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Signi" sheetId="6" state="visible" r:id="rId6"/>
    <sheet xmlns:r="http://schemas.openxmlformats.org/officeDocument/2006/relationships" name="Going Concern" sheetId="7" state="visible" r:id="rId7"/>
    <sheet xmlns:r="http://schemas.openxmlformats.org/officeDocument/2006/relationships" name="Restatement" sheetId="8" state="visible" r:id="rId8"/>
    <sheet xmlns:r="http://schemas.openxmlformats.org/officeDocument/2006/relationships" name="Deposit Toward T&amp;M Sale" sheetId="9" state="visible" r:id="rId9"/>
    <sheet xmlns:r="http://schemas.openxmlformats.org/officeDocument/2006/relationships" name="Notes Receivable" sheetId="10" state="visible" r:id="rId10"/>
    <sheet xmlns:r="http://schemas.openxmlformats.org/officeDocument/2006/relationships" name="Mortgage Notes Payable" sheetId="11" state="visible" r:id="rId11"/>
    <sheet xmlns:r="http://schemas.openxmlformats.org/officeDocument/2006/relationships" name="Line of Credit - Related Party" sheetId="12" state="visible" r:id="rId12"/>
    <sheet xmlns:r="http://schemas.openxmlformats.org/officeDocument/2006/relationships" name="Convertible Notes" sheetId="13" state="visible" r:id="rId13"/>
    <sheet xmlns:r="http://schemas.openxmlformats.org/officeDocument/2006/relationships" name="Warrants" sheetId="14" state="visible" r:id="rId14"/>
    <sheet xmlns:r="http://schemas.openxmlformats.org/officeDocument/2006/relationships" name="Notes Payable"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Restatement (Tables)" sheetId="20" state="visible" r:id="rId20"/>
    <sheet xmlns:r="http://schemas.openxmlformats.org/officeDocument/2006/relationships" name="Mortgage Notes Payable (Tables)" sheetId="21" state="visible" r:id="rId21"/>
    <sheet xmlns:r="http://schemas.openxmlformats.org/officeDocument/2006/relationships" name="Warrants (Tables)" sheetId="22" state="visible" r:id="rId22"/>
    <sheet xmlns:r="http://schemas.openxmlformats.org/officeDocument/2006/relationships" name="Notes Payable (Tables)" sheetId="23" state="visible" r:id="rId23"/>
    <sheet xmlns:r="http://schemas.openxmlformats.org/officeDocument/2006/relationships" name="Basis of Presentation and Sig_4" sheetId="24" state="visible" r:id="rId24"/>
    <sheet xmlns:r="http://schemas.openxmlformats.org/officeDocument/2006/relationships" name="Basis of Presentation and Sig_5" sheetId="25" state="visible" r:id="rId25"/>
    <sheet xmlns:r="http://schemas.openxmlformats.org/officeDocument/2006/relationships" name="Basis of Presentation and Sig_6" sheetId="26" state="visible" r:id="rId26"/>
    <sheet xmlns:r="http://schemas.openxmlformats.org/officeDocument/2006/relationships" name="Going Concern (Details)" sheetId="27" state="visible" r:id="rId27"/>
    <sheet xmlns:r="http://schemas.openxmlformats.org/officeDocument/2006/relationships" name="Restatement (Details)" sheetId="28" state="visible" r:id="rId28"/>
    <sheet xmlns:r="http://schemas.openxmlformats.org/officeDocument/2006/relationships" name="Restatement (Details Textual)" sheetId="29" state="visible" r:id="rId29"/>
    <sheet xmlns:r="http://schemas.openxmlformats.org/officeDocument/2006/relationships" name="Deposit Toward T&amp;M Sale (Detail" sheetId="30" state="visible" r:id="rId30"/>
    <sheet xmlns:r="http://schemas.openxmlformats.org/officeDocument/2006/relationships" name="Notes Receivable (Details)" sheetId="31" state="visible" r:id="rId31"/>
    <sheet xmlns:r="http://schemas.openxmlformats.org/officeDocument/2006/relationships" name="Mortgage Notes Payable (Details" sheetId="32" state="visible" r:id="rId32"/>
    <sheet xmlns:r="http://schemas.openxmlformats.org/officeDocument/2006/relationships" name="Mortgage Notes Payable (Detai_2" sheetId="33" state="visible" r:id="rId33"/>
    <sheet xmlns:r="http://schemas.openxmlformats.org/officeDocument/2006/relationships" name="Mortgage Notes Payable (Detai_3" sheetId="34" state="visible" r:id="rId34"/>
    <sheet xmlns:r="http://schemas.openxmlformats.org/officeDocument/2006/relationships" name="Mortgage Notes Payable (Detai_4" sheetId="35" state="visible" r:id="rId35"/>
    <sheet xmlns:r="http://schemas.openxmlformats.org/officeDocument/2006/relationships" name="Line Of Credit - Related Party " sheetId="36" state="visible" r:id="rId36"/>
    <sheet xmlns:r="http://schemas.openxmlformats.org/officeDocument/2006/relationships" name="Convertible Notes (Details)" sheetId="37" state="visible" r:id="rId37"/>
    <sheet xmlns:r="http://schemas.openxmlformats.org/officeDocument/2006/relationships" name="Warrants (Details)" sheetId="38" state="visible" r:id="rId38"/>
    <sheet xmlns:r="http://schemas.openxmlformats.org/officeDocument/2006/relationships" name="Warrants (Details Textual)" sheetId="39" state="visible" r:id="rId39"/>
    <sheet xmlns:r="http://schemas.openxmlformats.org/officeDocument/2006/relationships" name="Notes Payable (Details)" sheetId="40" state="visible" r:id="rId40"/>
    <sheet xmlns:r="http://schemas.openxmlformats.org/officeDocument/2006/relationships" name="Notes Payable (Details Textual)" sheetId="41" state="visible" r:id="rId41"/>
    <sheet xmlns:r="http://schemas.openxmlformats.org/officeDocument/2006/relationships" name="Stockholders' Equity (Details)"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399">
  <si>
    <t>Document and Entity Information - shares</t>
  </si>
  <si>
    <t>6 Months Ended</t>
  </si>
  <si>
    <t>Jun. 30, 2018</t>
  </si>
  <si>
    <t>Oct. 31, 2018</t>
  </si>
  <si>
    <t>Document and Entity Information [Abstract]</t>
  </si>
  <si>
    <t>Entity Registrant Name</t>
  </si>
  <si>
    <t>CannAwake Corp</t>
  </si>
  <si>
    <t>Entity Central Index Key</t>
  </si>
  <si>
    <t>Trading Symbol</t>
  </si>
  <si>
    <t>CANX</t>
  </si>
  <si>
    <t>Amendment Flag</t>
  </si>
  <si>
    <t>true</t>
  </si>
  <si>
    <t>Amendment Description</t>
  </si>
  <si>
    <t>The purpose of this Amendment No. 1 (this “Amendment”) to the Quarterly Report on Form 10-Q for the three-and six-month periods ended June 30, 2018 (unaudited) of CannAwake Corporation. (the “Company”), filed with the Securities and Exchange Commission on October 31, 2018 (the “Form 10-Q”), is to amend the Company’s unaudited consolidated financial statements (the “June 30, 2018 Financial Statements”) included in the Form 10-Q, to correct errors in the Consolidated Statements of Operations resulting from a provision for a deemed dividend (the “Preferred Deemed Dividend”) on the Company’s Series A Preferred Stock. The provision for the Preferred Deemed Dividend has been eliminated in the Company’s restated Consolidated Statements of Operations (unaudited) for the three-and six-month periods ended June 30, 2018 filed with this Amendment. This Amendment to the Form 10-Q speaks as of the original filing date of the Form 10-Q, does not reflect events that may have occurred subsequent to the original filing date, and does not, except as stated above, modify or update in any way disclosures made in the original Form 10-Q. Pursuant to Rule 406T of Regulation S-T, the interactive data files on Exhibit 101 hereto are deemed not filed or part of a registration statement or prospectus for purposes of Sections 11 or 12 of the Securities Act of 1933, as amended, and otherwise are not subject to liability under those sections.</t>
  </si>
  <si>
    <t>Current Fiscal Year End Date</t>
  </si>
  <si>
    <t>--12-31</t>
  </si>
  <si>
    <t>Document Type</t>
  </si>
  <si>
    <t>10-Q/A</t>
  </si>
  <si>
    <t>Document Period End Date</t>
  </si>
  <si>
    <t>Jun. 30,
		2018</t>
  </si>
  <si>
    <t>Document Fiscal Year Focus</t>
  </si>
  <si>
    <t>Document Fiscal Period Focus</t>
  </si>
  <si>
    <t>Q2</t>
  </si>
  <si>
    <t>Entity Filer Category</t>
  </si>
  <si>
    <t>Non-accelerated Filer</t>
  </si>
  <si>
    <t>Entity Small Business</t>
  </si>
  <si>
    <t>Entity Emerging Growth Company</t>
  </si>
  <si>
    <t>Entity Ex Transition Period</t>
  </si>
  <si>
    <t>false</t>
  </si>
  <si>
    <t>Entity Common Stock Shares Outstanding</t>
  </si>
  <si>
    <t>Consolidated Balance Sheets (Unaudited) - USD ($)</t>
  </si>
  <si>
    <t>Dec. 31, 2017</t>
  </si>
  <si>
    <t>Current Assets:</t>
  </si>
  <si>
    <t>Cash</t>
  </si>
  <si>
    <t>Total current assets</t>
  </si>
  <si>
    <t>Vehicles, net</t>
  </si>
  <si>
    <t xml:space="preserve"> </t>
  </si>
  <si>
    <t>Land and Improvements, net</t>
  </si>
  <si>
    <t>TOTAL ASSETS</t>
  </si>
  <si>
    <t>Current Liabilities:</t>
  </si>
  <si>
    <t>Accounts payable</t>
  </si>
  <si>
    <t>Accrued expenses</t>
  </si>
  <si>
    <t>Line of credit - related party</t>
  </si>
  <si>
    <t>Current portion of Mortgage Loans Payable</t>
  </si>
  <si>
    <t>Mortgage Loans Payable (Related Party)</t>
  </si>
  <si>
    <t>Accrued interest on Mortgage Loans Payable</t>
  </si>
  <si>
    <t>Accrued interest on Mortgage Loans Payable (Related Party)</t>
  </si>
  <si>
    <t>Notes payable</t>
  </si>
  <si>
    <t>Deposit toward T&amp;M Sale</t>
  </si>
  <si>
    <t>Total current liabilities</t>
  </si>
  <si>
    <t>Convertible Notes Payable</t>
  </si>
  <si>
    <t>Mortgage Loans Payable, net of current portion</t>
  </si>
  <si>
    <t>Total liabilities</t>
  </si>
  <si>
    <t>Commitments and Contingencies</t>
  </si>
  <si>
    <t>Stockholders' Equity:</t>
  </si>
  <si>
    <t>Preferred stock value</t>
  </si>
  <si>
    <t>Common stock $0.0001 par value - authorized 250,000,000 shares; 34,890,826 shares and 34,838,826 shares, issued and outstanding at June 30 2018 and December 31, 2017, respectively</t>
  </si>
  <si>
    <t>Additional paid-in capital</t>
  </si>
  <si>
    <t>Retained Earnings (Accumulated Deficit)</t>
  </si>
  <si>
    <t>Total stockholders' equity</t>
  </si>
  <si>
    <t>TOTAL LIABILITIES AND STOCKHOLDERS' EQUITY</t>
  </si>
  <si>
    <t>Preferred stock Series A</t>
  </si>
  <si>
    <t>Consolidated Balance Sheets (Parenthetical) (Unaudited) - $ / shares</t>
  </si>
  <si>
    <t>Preferred stock, par value</t>
  </si>
  <si>
    <t>Preferred stock, authorized</t>
  </si>
  <si>
    <t>Preferred stock, shares issued</t>
  </si>
  <si>
    <t>Preferred stock, shares outstanding</t>
  </si>
  <si>
    <t>Common stock, par value</t>
  </si>
  <si>
    <t>Common stock, authorized</t>
  </si>
  <si>
    <t>Common stock, shares issued</t>
  </si>
  <si>
    <t>Common stock, shares outstanding</t>
  </si>
  <si>
    <t>Consolidated Statements of Operations (Unaudited) - USD ($)</t>
  </si>
  <si>
    <t>3 Months Ended</t>
  </si>
  <si>
    <t>Jun. 30, 2017</t>
  </si>
  <si>
    <t>Income Statement [Abstract]</t>
  </si>
  <si>
    <t>Sales</t>
  </si>
  <si>
    <t>Costs and Expenses:</t>
  </si>
  <si>
    <t>General and administrative</t>
  </si>
  <si>
    <t>Impairment loss on oil and gas properties</t>
  </si>
  <si>
    <t>Loss from operations</t>
  </si>
  <si>
    <t>Other Income (Expense):</t>
  </si>
  <si>
    <t>Other income</t>
  </si>
  <si>
    <t>Other Income (Expense)</t>
  </si>
  <si>
    <t>Loss before income taxes</t>
  </si>
  <si>
    <t>Provision (benefit) for income taxes</t>
  </si>
  <si>
    <t>NET LOSS</t>
  </si>
  <si>
    <t>Dividends on Series A Convertible Preferred Stock</t>
  </si>
  <si>
    <t>NET LOSS AVAILABLE TO COMMON SHAREHOLDERS</t>
  </si>
  <si>
    <t>Basic and Diluted Net Loss per common share</t>
  </si>
  <si>
    <t>Weighted average common shares - Basic and Diluted</t>
  </si>
  <si>
    <t>Consolidated Statements of Cash Flows (Unaudited) - USD ($)</t>
  </si>
  <si>
    <t>CASH FLOWS FROM OPERATING ACTIVITIES</t>
  </si>
  <si>
    <t>Net loss</t>
  </si>
  <si>
    <t>Adjustments to reconcile net loss to net cash used in operating activities:</t>
  </si>
  <si>
    <t>Depreciation expense</t>
  </si>
  <si>
    <t>Provision for bad debts</t>
  </si>
  <si>
    <t>Accrued expense</t>
  </si>
  <si>
    <t>Accrued interest</t>
  </si>
  <si>
    <t>CASH USED IN OPERATING ACTIVITIES</t>
  </si>
  <si>
    <t>CASH FLOWS FROM INVESTING ACTIVITIES</t>
  </si>
  <si>
    <t>Cash received from reverse merger</t>
  </si>
  <si>
    <t>CASH PROVIDED BY INVESTING ACTIVITIES</t>
  </si>
  <si>
    <t>CASH FLOWS FROM FINANCING ACTIVITIES</t>
  </si>
  <si>
    <t>Cash exercise of warrants</t>
  </si>
  <si>
    <t>Proceeds from convertible debt</t>
  </si>
  <si>
    <t>Proceeds from line of credit - related party</t>
  </si>
  <si>
    <t>CASH PROVIDED BY FINANCING ACTIVITIES</t>
  </si>
  <si>
    <t>Effect of foreign exchange on cash</t>
  </si>
  <si>
    <t>NET INCREASE IN CASH</t>
  </si>
  <si>
    <t>CASH AT BEGINNING OF YEAR</t>
  </si>
  <si>
    <t>CASH AT YEAR END</t>
  </si>
  <si>
    <t>Supplemental disclosure of cash flow information:</t>
  </si>
  <si>
    <t>Cash paid for interest</t>
  </si>
  <si>
    <t>Cash paid for income taxes</t>
  </si>
  <si>
    <t>Non Cash investing and financing activities</t>
  </si>
  <si>
    <t>Recapitalization adjustment</t>
  </si>
  <si>
    <t>Transfer of properties from American Green to Nipton</t>
  </si>
  <si>
    <t>Forgiveness of mortgage loan treated as a capital contribution from American Green to Nipton</t>
  </si>
  <si>
    <t>Expenses paid directly by line of credit - related party</t>
  </si>
  <si>
    <t>Asset acquired paid directly by line of credit - related party</t>
  </si>
  <si>
    <t>Basis of Presentation and Significant Accounting Policies</t>
  </si>
  <si>
    <t>Accounting Policies [Abstract]</t>
  </si>
  <si>
    <t>BASIS OF PRESENTATION AND SIGNIFICANT ACCOUNTING POLICIES</t>
  </si>
  <si>
    <t>1. BASIS OF PRESENTATION AND SIGNIFICANT
ACCOUNTING POLICIES The accompanying unaudited interim consolidated
financial statements of CannAwake Corporation (formerly Delta International Oil &amp; Gas Inc.) (“we”, “our”,
“CannAwake” or the “Company”) have been prepared in accordance with accounting principles generally accepted
in the United States of America and the rules of the Securities and Exchange Commission.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On September 12, 2017 American Green, Inc.
(“American Green”) entered into a Purchase Agreement with Roxanne Lang as Trustee for the Freeman-Lang Revocable Trust,
et al, Roxanne M. Lang, individually, N.T.P., Inc., and Provident Corporation to purchase all of the real estate and buildings
(together, with the associated land and fixtures) comprising the unincorporated township of Nipton, California for $5,012,888.
American Green subsequently made improvements to the Nipton Properties. On March 6, 2018 American Green entered
into a Purchase Agreement with Nipton, Inc. (“Nipton”), its wholly owned subsidiary, to purchase all of the real estate
and buildings (together, with the associated land and fixtures) comprising the unincorporated township of Nipton, California in
consideration for the assumption of the first and second deeds of trust and the acceptance of the third and fourth deeds of trust. On March 14, 2018 the Company entered into
a Securities Exchange Agreement with American Green and its wholly owned subsidiary Nipton. On April 5, 2018, CannAwake and American
Green closed the Nipton acquisition. At the closing of the Agreement, CannAwake issued 160,000 shares of its Series A Convertible
Preferred Stock, convertible into 160,000,000 shares of its common stock, to American Green, the former stockholder of Nipton,
in exchange for all the outstanding shares of capital stock of Nipton. The shares accrue dividends at the rate of five percent
per annum on the stated value of $25 per share. Following the closing of the acquisition, Nipton. became a wholly-owned subsidiary
of the Company, with American Green, the former stockholder of Nipton, owning a controlling interest of approximately 82% of the
outstanding shares of common stock of CannAwake. The transaction was accounted for as a reverse merger with Nipton as the accounting
acquirer. The net liabilities of CannAwake as of March 31, 2018, as set forth below, were assumed by Nipton as a result of the
reverse merger.
Description Amount
Cash $ 1,292
Other Assets 320,193
Accounts Payable (40,610 )
Other Current Liabilities (554,474 )
Long Term Liabilities (30,000 )
Total $ (303,599 ) On June 13, 2018, our Board approved changing
the Company’s name to CannAwake Corporation, and authorized the filing by the Company in Delaware on June 13, 2018, of a
Certificate of Amendment to the Company’s Certificate of Incorporation providing for changing the name of the Company from
Delta International Oil &amp; Gas Inc. (“Delta”) to CannAwake Corporation. The change of the Company’s name became
effective August 9, 2018 following approval by the Financial Industry Regulatory Authority as effective for trading purposes in
the OTC markets. The change of the Company’s name required only Board of Directors approval under the Delaware General Corporation
Law; stockholder approval of the Company’s stockholders was not required. Our new trading symbol is “CANX” following
the name change. Principles of Consolidation The Company’s financial statements
include the accounts of all majority-owned subsidiaries where its ownership is more than 50 percent of the common stock. All
material intercompany transactions and balances have been eliminated. Use of Estimates The preparation of the consolidated financial
statements in conformity with accepted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mpairments of asset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Revenue Recognition In May, 2014, the FASB issued Accounting
Standards Update No. 2014-09 (Topic 606) “Revenue from Contracts with Customers.” Topic 606 supersedes the revenue
recognition requirements in Topic 605 “Revenue Recognition” (Topic 605) and requires entities to recognize revenues
when control of the promised goods or services is transferred to customers at an amount that reflects the consideration to which
the entity expects to be entitled to in exchange for those goods or services. We adopted Topic 606 as of January 1, 2018. As a
consequence of the adoption of Topic 606, we did not recognize lease income related to Nipton in the second quarter of 2018 since
collectability was not probable. Impairment of long lived assets Management reviews long-lived assets for
potential impairment whenever significant events or changes in circumstances indicate that the carrying amount of an asset may
not be recoverable.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impairment exists, the resulting write-down would be
the difference between fair market value of the long-lived asset and the related net book value. Property and Equipment Property and equipment are stated at cost.
Depreciation is provided for by the straight-line method over the estimated useful lives of the related assets. Property and equipment
at June 30, 2018 consist of:
Property &amp; Equipment Book Accumulated Net Book Estimated
Land $ 3,850,000 $ - $ 3,850,000 N/A
Buildings 1,050,000 (8,750 ) 1,041,250 30
Other Improvements 875,979 (7,300 ) 868,679 30
Vehicles 28,487 (1,424 ) 27,063 5
Total $ 5,804,466 $ (17,474 ) $ 5,786,992 Income Taxes The Company accounts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es. The Company establishes a valuation allowance to the extent that it is more likely than not that deferred
tax assets will not be utilized against future taxable income. Uncertain Tax Positions The Company evaluates uncertain tax positions
pursuant to ASC Topic 740-10-25 “Accounting for Uncertainty in Income Taxes,” which allows companies to recognize a
tax benefit from an uncertain tax position only if it is more likely than not that the tax position will be sustained on examination
by the taxing authorities based on the technical merits of the position.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At June 30, 2018 and December 31, 2017,
the Company has approximately $0 and $0, respectively, of liabilities for uncertain tax positions. Interpretation of taxation
rules relating to investments in Argentina concessions may give rise to uncertain positions. In connection with the
uncertain tax position, there was no interest or penalties recorded. The Company is subject to ongoing tax exposures,
examinations and assessments in various jurisdictions. Accordingly, the Company may incur additional tax expense based upon the
outcomes of such matters. In addition, when applicable, the Company will adjust tax expense to reflect the Company’s ongoing
assessments of such matters, which require judgment and can materially increase or decrease its effective rate as well as impact
operating results. The number of years with open tax audits
varies depending on the tax jurisdiction. The Company’s major taxing jurisdictions include the United States (including
applicable states). Earnings (Loss) Per Share Basic earnings per share are computed by
dividing net earnings by the weighted average number of common shares outstanding during the period. Diluted earnings
per common share are computed by dividing net earnings by the weighted average number of common share and potential common share
outstanding during the period. Potential common shares consist of outstanding common stock purchase warrants and convertible
preferred stock. For the six months ended June 30, 2018, there were 169,648,126 potentially dilutive common shares outstanding.
These potentially dilutive common shares are anti-dilutive during the six months ended June 30, 2018, due to our operating losses,
and therefore, have not been included in the calculation of earnings per share. Stock-based Compensation The Company accounts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date the
performance is complete. We account for stock-based compensation
to employees in accordance with FASB ASC 718 which requires companies to measure the cost of employee services received in exchange
for an award of an equity instrument based on the grant-date fair value of the award. Stock-based compensation expense is recognized
on a straight-line basis over the requisite service period. Fair Value of Financial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The Company utilizes the accounting guidance
for fair value measurements and discloses for all 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at the measurement date. The Company utilizes market data or assumptions that market participants would use in pricing
the asset or liability. ASC 820, “Fair Value Measurements and Disclosures”, establishes a three-tier fair
value hierarchy, which prioritizes the inputs used in measuring fair value. These tiers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As of June 30, 2018 and December 31, 2017,
there were no financial assets or liabilities that require to be fair valued on a recurring basis. Recent Accounting Pronounc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has chosen to adopt ASU 2017-11
as of April 1, 2018.</t>
  </si>
  <si>
    <t>Going Concern</t>
  </si>
  <si>
    <t>Going Concern [Abstract]</t>
  </si>
  <si>
    <t>GOING CONCERN</t>
  </si>
  <si>
    <t>2. GOING CONCERN Financial Condition The Company’s financial
statements for the six months ended June 30, 2018 have been prepared on a going concern basis, which contemplates the realization
of assets and settlement of liabilities in the normal course of business. The Company has incurred net losses and as of June 30,
2018 has an accumulated deficit of $715,361 which raises substantial doubt about the Company’s ability to continue as a going
concern. Management Plans to Continue
as a Going Concern CannAwake closed a reverse merger in April
2018. In the first quarter of 2018, CannAwake received $30,000 from two investors via convertible notes. In the second quarter
of 2018, CannAwake received $165,000 from two investors via convertible notes. Additionally, the two investors have demonstrated
interest in funding CannAwake’s operations up to $500,000 per investor throughout 2018. The Company’s continued existence
is dependent upon management’s ability to develop profitable operations and its ability to obtain additional funding sources
to provide capital and other resources for the further development of the Company’s business. The Company’s financial
statements as of June 30, 2018 do not include any adjustments that might result from the outcome of this uncertainty.</t>
  </si>
  <si>
    <t>Restatement</t>
  </si>
  <si>
    <t>Accounting Changes and Error Corrections [Abstract]</t>
  </si>
  <si>
    <t>RESTATEMENT</t>
  </si>
  <si>
    <t>3. RESTATEMENT The Company restated the financial statements
for the three and six months ended June 30, 2018 to correct the error in the accounting of a beneficial conversion feature in the
Series A convertible preferred stock. As disclosed in Note 11, the Company designated
160,000 shares of Series A convertible preferred stock with a par value of $0.0001 per share. The Company erroneously recognized
a deemed dividend on the Series A convertible preferred stock due to a beneficial conversion feature. The Company later determined
that it should not have recognized any beneficial conversion feature since this transaction is scoped out of ASC 470, “Debt”.
This adjustment does not affect the June 30, 2018 consolidated balance sheet or the consolidated statement of cash flows for the
six months ended June 30, 2018. The following table summarizes the correction
on the consolidated statements of operations for the period ended June 30, 2018.
As Previously Reported Adjustment As Restated
For the three months ended June 30, 2018
Consolidated Statement of Operations:
NET LOSS AVAILABLE TO COMMON SHAREHOLDERS $ (11,807,276 ) $ 11,056,000 $ (751,276 )
Basic and Diluted Net Loss per common share $ (0.35 ) $ 0.33 $ (0.02 )
For the six months ended June 30, 2018
Consolidated Statement of Operations:
NET LOSS AVAILABLE TO COMMON SHAREHOLDERS $ (11,830,457 ) $ 11,056,000 $ (774,457 )
Basic and Diluted Net Loss per common share $ (0.71 ) $ 0.66 $ (0.05 )</t>
  </si>
  <si>
    <t>Deposit Toward T&amp;M Sale</t>
  </si>
  <si>
    <t>Deposit Toward Tm Sale</t>
  </si>
  <si>
    <t>DEPOSIT TOWARD T&amp;M SALE</t>
  </si>
  <si>
    <t>4. DEPOSIT TOWARD T&amp;M SALE On January 3, 2017, Delta received the
acceptance of its offer for the sale of SAHF’s interest in the Tartagal and Morillo (“T&amp;M”) concessions from
High Luck Group (“High Luck”). The consideration for 18% of Tartagal and Morillo will be $2,000,000 upon the transfer
of the concessions, and 3% of gross revenues from the production of oil or gas of either concession up to an additional $2,000,000.
Once the transfer occurs, the companies will sign a mutual release. The release of funds is also contingent on other external factors
detailed on a Consulting Agreement signed between a third party (Consultant”) and High Luck. After speaking with the Consultant
to High Luck on various occasions, Delta has taken the position that most of the Consultant’s duties have been fulfilled
and the ones that have not require High Luck to present paperwork to the province and fulfill its commitments to the Province.
On February 10, 2017, High Luck Group deposited the initial $2,000,000 in an Escrow account. On April 4, 2017, the Escrow Agent
released $500,000 to Delta as a deposit towards the initial $2,000,000 payment which is reported as a “Deposit toward T&amp;M
sale” in the consolidated balance sheet as of June 30, 2018 pending closing of the sale. Management does not expect to collect
the balance of the purchase price. This deposit was assumed by Nipton as part of the reverse merger.</t>
  </si>
  <si>
    <t>Notes Receivable</t>
  </si>
  <si>
    <t>Receivables [Abstract]</t>
  </si>
  <si>
    <t>NOTES RECEIVABLE</t>
  </si>
  <si>
    <t>5. NOTES RECEIVABLE On May 25, 2017, Delta loaned $250,000
to SCO for the development of a gas field in northern California. SCO is using the funds provided to work over 2 wells and puncture
in different pay zones, expecting close to virgin pressures. The note carries a 9% interest, an 18-month
maturity, and has an equity kicker of 3.5% in SCO which we determined to have a value of zero. The note will also be prepaid from
25% of the production in the new wells. On July 26, 2017, Delta made a $50,000
loan to Landmaster for a term of 18 months and annual interest of 9% for the re-entry of two oil wells in Haskell County, Texas.
The Company was also granted a 3.75% carried interest in the two wells with the option to participate at the same interest in future
wells on the property. The 3.75% carried interest (3% NRI) in the two wells in the Kieke Lease with a fair value of $44,703 was
recorded as an oil and gas property and a discount to the loan made to Landmaster and amortized over the term of the note. During the six months ended June 30, 2018
the Company recorded a provision for bad debts of $275,490 related to the loans to SCO &amp; Landmaster, and an impairment loss
of $44,703 related to the Kieke Lease.</t>
  </si>
  <si>
    <t>Mortgage Notes Payable</t>
  </si>
  <si>
    <t>Debt Disclosure [Abstract]</t>
  </si>
  <si>
    <t>MORTGAGE NOTES PAYABLE</t>
  </si>
  <si>
    <t xml:space="preserve">6. MORTGAGE NOTES PAYABLE On September 12, 2017 American Green entered
into a Purchase Agreement with Roxanne Lang as Trustee for the Freeman-Lang Revocable Trust, et al, Roxanne M. Lang, individually,
N.T.P., Inc., and Provident Corporation to purchase all of the real estate and buildings (together, with the associated land and
fixtures) comprising the unincorporated township of Nipton, California for $5,012,888. In connection with the acquisition, American
Green paid $2,012,888, in cash and issued two promissory notes to Freeman-Lang Revocable Trust and Provident Corporation for $2,630,000
and $370,000, respectively. American Green subsequently made improvements to the Nipton Properties. On March 6, 2018 American Green entered
into a Purchase Agreement with Nipton, its wholly owned subsidiary, to purchase all of the real estate and buildings (together,
with the associated land and fixtures) comprising the unincorporated township of Nipton, California in consideration for the assumption
of the first and second deeds of trust and the acceptance of the third and fourth deeds of trust. On March 14, 2018 the Company entered into
a Securities Exchange Agreement with American Green and its wholly owned subsidiary Nipton. The Agreement was consummated on April
5, 2018 whereby the Company acquired 100% of the issued and outstanding common shares of Nipton. The Company acquired all of the
assets comprised of land and improvements and assumed $5,775,979 of mortgage notes payable secured by four recorded deeds of trust
within Nipton. At the consummation of the Securities Exchange Agreement, the Third Deed of Trust was canceled, and the Fourth Deed
of Trust was created. In connection with the acquisition, Nipton
recognized the carrying value of the assets of $5,775,979 and assumed mortgage notes totaling $5,775,979, as follows:
Note Amount
First Deed of Trust $ 2,395,418
Second Deed of Trust 336,998
Third Deed of Trust (Related Party - American Green) 2,000,000
Fourth Deed of Trust (Related Party - American Green) 1,043,563
Total $ 5,775,979 As disclosed above, the $2,000,000 related
to the third deed of trust was cancelled upon closing of the reverse merger and was recognized as a capital contribution from American
Green. Mortgage notes payable at June 30, 2018 consist of the following:
Description Current Long Term Accrued Payments Total
First Deed of Trust $ 487,016 $ 1,908,402 $ 29,943 $ - $ 2,425,361
Second Deed of Trust 68,516 268,482 4,212 - 341,210
Subtotal (Third Party) 555,532 2,176,884 34,155 - 2,766,571
Fourth Deed of Trust (Related Party – American Green) 1,043,563 - 13,045 - 1,056,608
Total $ 1,599,095 $ 2,176,884 $ 47,200 - $ 3,823,179 The First Deed of Trust accrues annual
interest at 5% and requires quarterly payments of principal and interest of $149,438 until its maturity on October 1, 2022. The Second Deed of Trust accrues annual
interest at 5% and requires quarterly payments of principal and interest of $21,023 until its maturity on October 1, 2022. The Fourth Deed of Trust accrues interest
at 5% annually and matures on April 1, 2019. It requires quarterly interest payments until its maturity date. All Trust Deeds are secured by the land
and improvements at Nipton, California as shown on the consolidated balance sheet with a net book value of $5,759,929. The following table schedules the principal
payments on the mortgage notes payable for the next five years as of June 30, 2018
Year Amount
2018 $ 274,316
2019 1,613,070
2020 598,521
2021 629,013
2022 661,059
Total $ 3,775,979 </t>
  </si>
  <si>
    <t>Line of Credit - Related Party</t>
  </si>
  <si>
    <t>Line Of Credit Related Party [Abstract]</t>
  </si>
  <si>
    <t>LINE OF CREDIT - RELATED PARTY</t>
  </si>
  <si>
    <t>7. LINE OF CREDIT – RELATED PARTY On March 14, 2018, the Company entered
into a non-interest bearing $2,000,000 Revolving Line of Credit Agreement with American Green, Inc. The Line of Credit matures
in one year with the Company retaining an option to extend the maturity six months, as long as it is not in default. During the quarter ended June 30, 2018,
American Green advanced $323,007 to the Company and Nipton. Of this amount, $179,120 was in the form of expenses paid by American
Green on behalf of the Company, $115,400 was received in cash, and $28,487 was in the form of an asset acquired for the Company
paid directly by American Green.</t>
  </si>
  <si>
    <t>Convertible Notes</t>
  </si>
  <si>
    <t>CONVERTIBLE NOTES</t>
  </si>
  <si>
    <t>8. CONVERTIBLE NOTES At March 31, 2018 Delta had $30,000 in
outstanding convertible notes to two investors for $15,000 each. Each note has the same terms which are subject to annual interest
of 6% maturing on March 20, 2021 and are convertible to common shares any time after 180 days from the issuance date at a price
of $.02 per share. The notes include an antidilution provision when certain conditions are met, and each investor can’t convert
into a certain number of common shares that would result in them owning more than 4.9% of the outstanding shares of the Company.
These convertible notes were assumed by Nipton as part of the reverse merger. During the quarter ended June 30, 2018,
the Company issued notes to certain investors totaling to $165,000. The notes bear an annual interest rate of 6% maturing on June
26, 2021 and are convertible to common shares any time after 180 days from the issuance date at a price of $.02 per share. The
notes include an antidilution provision when certain conditions are met, and the investor can’t convert into a certain number
of common shares that would result in owning more than 4.9% of the outstanding shares of the Company. As a result of the Company’s early
adoption of ASU 2017-11, the anti-dilution provisions in the notes did not qualify for derivative accounting.</t>
  </si>
  <si>
    <t>Warrants</t>
  </si>
  <si>
    <t>Warrants and Rights Note Disclosure [Abstract]</t>
  </si>
  <si>
    <t>WARRANTS</t>
  </si>
  <si>
    <t xml:space="preserve">9. WARRANTS Below is a table with a summary of warrant
activity for the six months ended June 30, 2018. During the quarter ended June 30, 2018,
the Company issued 52,000 common shares and received $3,640 as part of a cash basis exercise of warrants.
Warrants Weighted Average Exercise Price Weighted Average Contractual Term (years) Aggregated Intrinsic Value
Outstanding, December 31, 2017 9,700,126 $ 0.20 0.84 $ 0
Granted 0 0 - 0
Exercised (52,000 ) 0.07 - -
Outstanding, March 31, 2018 9,648,126 $ 0.20 0.60 $ 0
Vested, March 31, 2018 9,648,126 $ 0.20 0.60 $ 0 </t>
  </si>
  <si>
    <t>Notes Payable</t>
  </si>
  <si>
    <t>NOTES PAYABLE</t>
  </si>
  <si>
    <t>10. NOTES PAYABLE Notes payable at June 30, 2018 and December 31, 2017 consist
of:
June 30, December 31,
Note payable to third party, interest at 6%, due August 10, 2011 15,000 -
Total $ 15,000 $ - The note is currently past due and is unsecured.</t>
  </si>
  <si>
    <t>Stockholders' Equity</t>
  </si>
  <si>
    <t>Equity [Abstract]</t>
  </si>
  <si>
    <t>STOCKHOLDERS' EQUITY</t>
  </si>
  <si>
    <t>11. STOCKHOLDERS’ EQUITY In April 2018, CannAwake designated 160,000
shares of Series A preferred stock with a par value of $0.0001 per share. Each share is convertible 1,000 to 1 into common stock,
carries a dividend rate of 5% per annum on the face value, and is secured by Nipton’s properties. During the quarter ended
June 30, 2018 the Company recognized $47,778 in dividends. The Company recognized a capital contribution
of $2,000,000 in connection with the transfer of assets from American Green in March, 2018 and subsequent cancellation of the Third
Deed of Trust for the same amount resulting from the reverse merger of the Company and Nipton. See Notes 1 and 6.</t>
  </si>
  <si>
    <t>Subsequent Events</t>
  </si>
  <si>
    <t>Subsequent Events [Abstract]</t>
  </si>
  <si>
    <t>SUBSEQUENT EVENTS</t>
  </si>
  <si>
    <t>12. SUBSEQUENT EVENTS During the quarter ended June 30, 2018,
the Company entered into an agreement with an individual to sell 9 million common shares of the Company at a price of $0.035 per
share for total cash consideration of $315,000 and received a partial payment of $100,000. This partial payment is recorded in
Accounts Payable as of June 30, 2018. Subsequent to June 30, 2018, the Company received the remaining $215,000 and issued the 9
million common shares. Subsequent to June 30, 2018, the Company
received $348,000 under 9 convertible promissory notes issued to investors. The notes are subject to annual interest of 6% maturing
on March 20, 2021 and are convertible to common shares any time after 180 days from the issuance date at a price of $.02 per share.
The notes include an antidilution provision when certain conditions are met, and each investor can’t convert into a certain
number of common shares that would result in them owning more than 4.9% of the outstanding shares of the Company. Subsequent to June 30, 2018, the Company
issued 24,306 common shares in consideration for the surrender of 106,583 warrants as part of a cashless exercise.</t>
  </si>
  <si>
    <t>Basis of Presentation and Significant Accounting Policies (Policies)</t>
  </si>
  <si>
    <t>Principles of Consolidation</t>
  </si>
  <si>
    <t>Principles of Consolidation The Company’s financial statements
include the accounts of all majority-owned subsidiaries where its ownership is more than 50 percent of the common stock. All
material intercompany transactions and balances have been eliminated.</t>
  </si>
  <si>
    <t>Use of Estimates</t>
  </si>
  <si>
    <t>Use of Estimates The preparation of the consolidated
financial statements in conformity with accepted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mpairments of asset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Revenue Recognition</t>
  </si>
  <si>
    <t>Revenue
Recognition In May, 2014, the FASB issued Accounting
Standards Update No. 2014-09 (Topic 606) “Revenue from Contracts with Customers.” Topic 606 supersedes the revenue
recognition requirements in Topic 605 “Revenue Recognition” (Topic 605) and requires entities to recognize revenues
when control of the promised goods or services is transferred to customers at an amount that reflects the consideration to which
the entity expects to be entitled to in exchange for those goods or services. We adopted Topic 606 as of January 1, 2018. As a
consequence of the adoption of Topic 606, we did not recognize lease income related to Nipton in the second quarter of 2018 since
collectability was not probable.</t>
  </si>
  <si>
    <t>Impairment of long lived assets</t>
  </si>
  <si>
    <t>Impairment of long lived assets Management reviews long-lived assets
for potential impairment whenever significant events or changes in circumstances indicate that the carrying amount of an asset
may not be recoverable.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impairment exists, the resulting write-down would be
the difference between fair market value of the long-lived asset and the related net book value.</t>
  </si>
  <si>
    <t>Property and Equipment</t>
  </si>
  <si>
    <t xml:space="preserve">Property
and Equipment Property and equipment are stated at cost.
Depreciation is provided for by the straight-line method over the estimated useful lives of the related assets. Property and equipment at June 30,
2018 consist of:
Property &amp; Equipment Book Accumulated Net Book Estimated
Land $ 3,850,000 $ - $ 3,850,000 N/A
Buildings 1,050,000 (8,750 ) 1,041,250 30
Other Improvements 875,979 (7,300 ) 868,679 30
Vehicles 28,487 (1,424 ) 27,063 5
Total $ 5,804,466 $ (17,474 ) $ 5,786,992 </t>
  </si>
  <si>
    <t>Income Taxes</t>
  </si>
  <si>
    <t>Income Taxes The Company accounts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es. The Company establishes a valuation allowance to the extent that it is more likely than not that
deferred tax assets will not be utilized against future taxable income.</t>
  </si>
  <si>
    <t>Uncertain Tax Positions</t>
  </si>
  <si>
    <t>Uncertain Tax Positions The Company evaluates uncertain tax
positions pursuant to ASC Topic 740-10-25 “Accounting for Uncertainty in Income Taxes,” which allows companies to recognize
a tax benefit from an uncertain tax position only if it is more likely than not that the tax position will be sustained on examination
by the taxing authorities based on the technical merits of the position.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At June 30, 2018 and December 31, 2017,
the Company has approximately $0 and $0, respectively, of liabilities for uncertain tax positions. Interpretation of taxation
rules relating to investments in Argentina concessions may give rise to uncertain positions. In connection with the
uncertain tax position, there was no interest or penalties recorded. The Company is subject to ongoing tax
exposures, examinations and assessments in various jurisdictions. Accordingly, the Company may incur additional tax expense based
upon the outcomes of such matters. In addition, when applicable, the Company will adjust tax expense to reflect the Company’s
ongoing assessments of such matters, which require judgment and can materially increase or decrease its effective rate as well
as impact operating results. The number of years with open tax audits
varies depending on the tax jurisdiction. The Company’s major taxing jurisdictions include the United States (including applicable
states).</t>
  </si>
  <si>
    <t>Earnings (Loss) Per Share</t>
  </si>
  <si>
    <t>Earnings (Loss) Per Share Basic earnings per share are computed by
dividing net earnings by the weighted average number of common shares outstanding during the period. Diluted earnings
per common share are computed by dividing net earnings by the weighted average number of common share and potential common share
outstanding during the period. Potential common shares consist of outstanding common stock purchase warrants and convertible
preferred stock. For the six months ended June 30, 2018, there were 169,648,126 potentially dilutive common shares outstanding.
These potentially dilutive common shares are anti-dilutive during the six months ended June 30, 2018, due to our operating losses,
and therefore, have not been included in the calculation of earnings per share.</t>
  </si>
  <si>
    <t>Stock-based Compensation</t>
  </si>
  <si>
    <t>Stock-based Compensation The Company accounts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date the performance is complete. We account for stock-based compensation
to employees in accordance with FASB ASC 718 which requires companies to measure the cost of employee services received in exchange
for an award of an equity instrument based on the grant-date fair value of the award. Stock-based compensation expense is recognized
on a straight-line basis over the requisite service period.</t>
  </si>
  <si>
    <t>Fair Value of Financial Measurements</t>
  </si>
  <si>
    <t>Fair Value of Financial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The Company utilizes the accounting
guidance for fair value measurements and discloses for all 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at the measurement date. The Company utilizes market data or assumptions that market participants would use in pricing
the asset or liability. ASC 820, “Fair Value Measurements and Disclosures”, establishes a three-tier fair
value hierarchy, which prioritizes the inputs used in measuring fair value. These tiers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As of June 30, 2018 and December 31,
2017, there were no financial assets or liabilities that require to be fair valued on a recurring basis.</t>
  </si>
  <si>
    <t>Recent Accounting Pronouncements</t>
  </si>
  <si>
    <t>Recent Accounting Pronounc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has chosen to adopt ASU 2017-11
as of April 1, 2018.</t>
  </si>
  <si>
    <t>Basis of Presentation and Significant Accounting Policies (Tables)</t>
  </si>
  <si>
    <t>Schedule of net liabilities reverse merger</t>
  </si>
  <si>
    <t>Description Amount
Cash $ 1,292
Other Assets 320,193
Accounts Payable (40,610 )
Other Current Liabilities (554,474 )
Long Term Liabilities (30,000 )
Total $ (303,599 )</t>
  </si>
  <si>
    <t>Schedule of property and equipment</t>
  </si>
  <si>
    <t xml:space="preserve">Property &amp; Equipment Book Accumulated Net Book Estimated
Land $ 3,850,000 $ - $ 3,850,000 N/A
Buildings 1,050,000 (8,750 ) 1,041,250 30
Other Improvements 875,979 (7,300 ) 868,679 30
Vehicles 28,487 (1,424 ) 27,063 5
Total $ 5,804,466 $ (17,474 ) $ 5,786,992 </t>
  </si>
  <si>
    <t>Restatement (Tables)</t>
  </si>
  <si>
    <t>Schedule of correction on consolidated statements of operations</t>
  </si>
  <si>
    <t>As Previously Reported Adjustment As Restated
For the three months ended June 30, 2018
Consolidated Statement of Operations:
NET LOSS AVAILABLE TO COMMON SHAREHOLDERS $ (11,807,276 ) $ 11,056,000 $ (751,276 )
Basic and Diluted Net Loss per common share $ (0.35 ) $ 0.33 $ (0.02 )
For the six months ended June 30, 2018
Consolidated Statement of Operations:
NET LOSS AVAILABLE TO COMMON SHAREHOLDERS $ (11,830,457 ) $ 11,056,000 $ (774,457 )
Basic and Diluted Net Loss per common share $ (0.71 ) $ 0.66 $ (0.05 )</t>
  </si>
  <si>
    <t>Mortgage Notes Payable (Tables)</t>
  </si>
  <si>
    <t>Schedule of mortgage notes payable</t>
  </si>
  <si>
    <t>Description Current Long Term Accrued Payments Total
First Deed of Trust $ 487,016 $ 1,908,402 $ 29,943 $ - $ 2,425,361
Second Deed of Trust 68,516 268,482 4,212 - 341,210
Subtotal (Third Party) 555,532 2,176,884 34,155 - 2,766,571
Fourth Deed of Trust (Related Party – American Green) 1,043,563 - 13,045 - 1,056,608
Total $ 1,599,095 $ 2,176,884 $ 47,200 - $ 3,823,179</t>
  </si>
  <si>
    <t>Schedule of principal payments on notes payable</t>
  </si>
  <si>
    <t>Year Amount
2018 $ 274,316
2019 1,613,070
2020 598,521
2021 629,013
2022 661,059
Total $ 3,775,979</t>
  </si>
  <si>
    <t>Nipton [Member]</t>
  </si>
  <si>
    <t xml:space="preserve">Note Amount
First Deed of Trust $ 2,395,418
Second Deed of Trust 336,998
Third Deed of Trust (Related Party - American Green) 2,000,000
Fourth Deed of Trust (Related Party - American Green) 1,043,563
Total $ 5,775,979 </t>
  </si>
  <si>
    <t>Warrants (Tables)</t>
  </si>
  <si>
    <t>Summary of warrant activity</t>
  </si>
  <si>
    <t xml:space="preserve">Warrants Weighted Average Exercise Price Weighted Average Contractual Term (years) Aggregated Intrinsic Value
Outstanding, December 31, 2017 9,700,126 $ 0.20 0.84 $ 0
Granted 0 0 - 0
Exercised (52,000 ) 0.07 - -
Outstanding, March 31, 2018 9,648,126 $ 0.20 0.60 $ 0
Vested, March 31, 2018 9,648,126 $ 0.20 0.60 $ 0 </t>
  </si>
  <si>
    <t>Notes Payable (Tables)</t>
  </si>
  <si>
    <t>Schedule of notes payable</t>
  </si>
  <si>
    <t xml:space="preserve">June 30, December 31,
Note payable to third party, interest at 6%, due August 10, 2011 15,000 -
Total $ 15,000 $ - </t>
  </si>
  <si>
    <t>Basis of Presentation and Significant Accounting Policies (Details)</t>
  </si>
  <si>
    <t>Mar. 31, 2018USD ($)</t>
  </si>
  <si>
    <t>Other Assets</t>
  </si>
  <si>
    <t>Accounts Payable</t>
  </si>
  <si>
    <t>Other Current Liabilities</t>
  </si>
  <si>
    <t>Long Term Liabilities</t>
  </si>
  <si>
    <t>Total</t>
  </si>
  <si>
    <t>Basis of Presentation and Significant Accounting Policies (Details 1)</t>
  </si>
  <si>
    <t>Jun. 30, 2018USD ($)</t>
  </si>
  <si>
    <t>Book Value</t>
  </si>
  <si>
    <t>Accumulated Depreciation</t>
  </si>
  <si>
    <t>Net Book Value</t>
  </si>
  <si>
    <t>Land [Member]</t>
  </si>
  <si>
    <t>Buildings [Member]</t>
  </si>
  <si>
    <t>Estimated Useful Life (years)</t>
  </si>
  <si>
    <t>30 years</t>
  </si>
  <si>
    <t>Other Improvements [Member]</t>
  </si>
  <si>
    <t>Vehicles [Member]</t>
  </si>
  <si>
    <t>5 years</t>
  </si>
  <si>
    <t>Basis of Presentation and Significant Accounting Policies (Details Textual) - USD ($)</t>
  </si>
  <si>
    <t>Apr. 05, 2018</t>
  </si>
  <si>
    <t>Sep. 12, 2017</t>
  </si>
  <si>
    <t>Basis of Presentation and Significant Accounting Policies (Textual)</t>
  </si>
  <si>
    <t>Purchase of real estate and buildings</t>
  </si>
  <si>
    <t>Securities exchange agreement, description</t>
  </si>
  <si>
    <t>CannAwake and American Green closed the Nipton acquisition. At theclosing of the Agreement, CannAwake issued 160,000 shares of its Series AConvertible Preferred Stock, convertible into 160,000,000 shares of its commonstock, to American Green, the former stockholder of Nipton, in exchange for allthe outstanding shares of capital stock of Nipton. The shares accrue dividendsat the rate of five percent per annum on the stated value of $25 per share.Following the closing of the acquisition, Nipton. became a wholly-ownedsubsidiary of the Company, with American Green, the former stockholder ofNipton, owning a controlling interest of approximately 82% of the outstandingshares of common stock of CannAwake.</t>
  </si>
  <si>
    <t>Liabilities for uncertain tax positions</t>
  </si>
  <si>
    <t>Potentially dilutive common shares outstanding</t>
  </si>
  <si>
    <t>Going Concern (Details) - USD ($)</t>
  </si>
  <si>
    <t>Mar. 31, 2018</t>
  </si>
  <si>
    <t>Going Concern (Textual)</t>
  </si>
  <si>
    <t>Accumulated deficit</t>
  </si>
  <si>
    <t>Line of credit received</t>
  </si>
  <si>
    <t>Majority shareholders credit lines</t>
  </si>
  <si>
    <t>Restatement (Details) - USD ($)</t>
  </si>
  <si>
    <t>As Previously Reported [Member]</t>
  </si>
  <si>
    <t>Adjustment [Member]</t>
  </si>
  <si>
    <t>Restatement (Details Textual) - $ / shares</t>
  </si>
  <si>
    <t>Apr. 30, 2018</t>
  </si>
  <si>
    <t>Restatement (Textual)</t>
  </si>
  <si>
    <t>Designated shares of Series A convertible preferred stock</t>
  </si>
  <si>
    <t>Par value, per share</t>
  </si>
  <si>
    <t>Deposit Toward T&amp;M Sale (Details) - USD ($)</t>
  </si>
  <si>
    <t>Apr. 04, 2017</t>
  </si>
  <si>
    <t>Jan. 03, 2017</t>
  </si>
  <si>
    <t>Feb. 10, 2017</t>
  </si>
  <si>
    <t>High Luck Group [Member]</t>
  </si>
  <si>
    <t>Deposit Toward T&amp;M Sale (Textual)</t>
  </si>
  <si>
    <t>Sale of stock transaction, description</t>
  </si>
  <si>
    <t>The consideration for 18% of Tartagal and Morillo will be $2,000,000 upon the transfer of the concessions, and 3% of gross revenues.</t>
  </si>
  <si>
    <t>Revenues from production of oil or gas</t>
  </si>
  <si>
    <t>Deposits</t>
  </si>
  <si>
    <t>Delta International Oil &amp; Gas Inc. [Member]</t>
  </si>
  <si>
    <t>Escrow deposit</t>
  </si>
  <si>
    <t>Notes Receivable (Details)</t>
  </si>
  <si>
    <t>1 Months Ended</t>
  </si>
  <si>
    <t>Jul. 26, 2017USD ($)</t>
  </si>
  <si>
    <t>May 25, 2017USD ($)CreditLines / Number</t>
  </si>
  <si>
    <t>Notes Receivable (Textual)</t>
  </si>
  <si>
    <t>Description of interest rate terms</t>
  </si>
  <si>
    <t>The note will also be prepaid from 25% of the production in the new wells.</t>
  </si>
  <si>
    <t>Impairment loss</t>
  </si>
  <si>
    <t>Landmaster Partners LLC [Member]</t>
  </si>
  <si>
    <t>Loaned amount</t>
  </si>
  <si>
    <t>Discounted loan to landmaster</t>
  </si>
  <si>
    <t>The 3.75% carried interest (3% NRI) in the two wells in the Kieke Lease</t>
  </si>
  <si>
    <t>Term of loans</t>
  </si>
  <si>
    <t>18 months</t>
  </si>
  <si>
    <t>Interest rate of loans</t>
  </si>
  <si>
    <t>9.00%</t>
  </si>
  <si>
    <t>Retains interest rate of loans</t>
  </si>
  <si>
    <t>3.75%</t>
  </si>
  <si>
    <t>Second Chance Oil LLC [Member]</t>
  </si>
  <si>
    <t>Number of wells | CreditLines / Number</t>
  </si>
  <si>
    <t>Mortgage Notes Payable (Details)</t>
  </si>
  <si>
    <t>Mortgage notes total</t>
  </si>
  <si>
    <t>First Deed of Trust [Member]</t>
  </si>
  <si>
    <t>Second Deed of Trust [Member]</t>
  </si>
  <si>
    <t>Third Deed of Trust (Related Party - American Green) [Member]</t>
  </si>
  <si>
    <t>Fourth Deed of Trust (Related Party - American Green) [Member]</t>
  </si>
  <si>
    <t>Mortgage Notes Payable (Details 1)</t>
  </si>
  <si>
    <t>Current Principal Balance at June 30, 2018</t>
  </si>
  <si>
    <t>Long Term Principal Balance at June 30, 2018</t>
  </si>
  <si>
    <t>Accrued Interest</t>
  </si>
  <si>
    <t>Payments</t>
  </si>
  <si>
    <t>Total Balance at June 30, 2018</t>
  </si>
  <si>
    <t>Subtotal (Third Party) [Member]</t>
  </si>
  <si>
    <t>Mortgage Notes Payable (Details 2)</t>
  </si>
  <si>
    <t>Year</t>
  </si>
  <si>
    <t>Mortgage Notes Payable (Details Textual) - USD ($)</t>
  </si>
  <si>
    <t>Mar. 14, 2017</t>
  </si>
  <si>
    <t>Mortgage Notes Payable (Textual)</t>
  </si>
  <si>
    <t>Issued and outstanding common shares, percentage</t>
  </si>
  <si>
    <t>100.00%</t>
  </si>
  <si>
    <t>Land and improvements</t>
  </si>
  <si>
    <t>Carrying value of assets</t>
  </si>
  <si>
    <t>Mortgage notes, total</t>
  </si>
  <si>
    <t>Maturity date</t>
  </si>
  <si>
    <t>Mar. 20,
		2021</t>
  </si>
  <si>
    <t>Jun. 26,
		2021</t>
  </si>
  <si>
    <t>Freeman-Lang Revocable Trust [Member]</t>
  </si>
  <si>
    <t>Promissory notes issued</t>
  </si>
  <si>
    <t>Provident Corporation [Member]</t>
  </si>
  <si>
    <t>Accrues annual interest, percentage</t>
  </si>
  <si>
    <t>5.00%</t>
  </si>
  <si>
    <t>Payments of principal and interest</t>
  </si>
  <si>
    <t>Oct. 1,
		2022</t>
  </si>
  <si>
    <t>Apr. 1,
		2019</t>
  </si>
  <si>
    <t>Third deed of trust [Member]</t>
  </si>
  <si>
    <t>Recognized as a capital contribution</t>
  </si>
  <si>
    <t>Line Of Credit - Related Party (Details) - USD ($)</t>
  </si>
  <si>
    <t>Mar. 14, 2018</t>
  </si>
  <si>
    <t>Line of Credit - Related Party (Textual)</t>
  </si>
  <si>
    <t>Non-interest bearing</t>
  </si>
  <si>
    <t>Advanced</t>
  </si>
  <si>
    <t>Form of expenses paid</t>
  </si>
  <si>
    <t>Received in cash</t>
  </si>
  <si>
    <t>Asset acquired</t>
  </si>
  <si>
    <t>Convertible Notes (Details)</t>
  </si>
  <si>
    <t>Mar. 31, 2018USD ($)Investors$ / shares</t>
  </si>
  <si>
    <t>Jun. 30, 2018USD ($)$ / shares</t>
  </si>
  <si>
    <t>Convertible Notes (Textual)</t>
  </si>
  <si>
    <t>Outstanding convertible notes</t>
  </si>
  <si>
    <t>Number of investors | Investors</t>
  </si>
  <si>
    <t>Annual interest</t>
  </si>
  <si>
    <t>6.00%</t>
  </si>
  <si>
    <t>Mature date</t>
  </si>
  <si>
    <t>Issuance price | $ / shares</t>
  </si>
  <si>
    <t>$ .02</t>
  </si>
  <si>
    <t>Notes antidilution provision, description</t>
  </si>
  <si>
    <t>The notes include an antidilution provision when certain conditions are met, and each investorcan&amp;#8217;t convert into a certain number of common shares that would result in them owning more than 4.9% of the outstandingshares of the Company. These convertible notes were assumed by Nipton as part of the reverse merger.</t>
  </si>
  <si>
    <t>The notes include an antidilution provision when certain conditions are met, and the investor can&amp;#8217;t convert into a certainnumber of common shares that would result in owning more than 4.9% of the outstanding shares of the Company.</t>
  </si>
  <si>
    <t>Issued notes to certain investors</t>
  </si>
  <si>
    <t>Investor [Member]</t>
  </si>
  <si>
    <t>Investor One [Member]</t>
  </si>
  <si>
    <t>Warrants (Details)</t>
  </si>
  <si>
    <t>Jun. 30, 2018USD ($)$ / sharesshares</t>
  </si>
  <si>
    <t>Warrants, Outstanding, Beginning | shares</t>
  </si>
  <si>
    <t>Warrants, Granted | shares</t>
  </si>
  <si>
    <t>Warrants, Exercised | shares</t>
  </si>
  <si>
    <t>Warrants, Outstanding, Ending | shares</t>
  </si>
  <si>
    <t>Warrants, Vested, March 31, 2018 | shares</t>
  </si>
  <si>
    <t>Weighted Average Exercise Price, Outstanding, Beginning | $ / shares</t>
  </si>
  <si>
    <t>Weighted Average Exercise Price, Granted | $ / shares</t>
  </si>
  <si>
    <t>Weighted Average Exercise Price, Exercised | $ / shares</t>
  </si>
  <si>
    <t>Weighted Average Exercise Price, Outstanding, Ending | $ / shares</t>
  </si>
  <si>
    <t>Weighted Average Exercise Price, Vested, March 31, 2018 | $ / shares</t>
  </si>
  <si>
    <t>Weighted Average Contractual Term (years), Outstanding, Beginning</t>
  </si>
  <si>
    <t>10 months 3 days</t>
  </si>
  <si>
    <t>Weighted Average Contractual Term (years), Outstanding, Ending</t>
  </si>
  <si>
    <t>7 months 6 days</t>
  </si>
  <si>
    <t>Weighted Average Contractual Term (years), Vested</t>
  </si>
  <si>
    <t>Aggregated Intrinsic Value, Outstanding, Beginning | $</t>
  </si>
  <si>
    <t>Aggregated Intrinsic Value, Granted | $</t>
  </si>
  <si>
    <t>Aggregated Intrinsic Value, Outstanding, Ending | $</t>
  </si>
  <si>
    <t>Aggregated Intrinsic Value, Vested, March 31, 2018 | $</t>
  </si>
  <si>
    <t>Warrants (Details Textual)</t>
  </si>
  <si>
    <t>Jun. 30, 2018USD ($)shares</t>
  </si>
  <si>
    <t>Warrants (Textual)</t>
  </si>
  <si>
    <t>Common shares issued | shares</t>
  </si>
  <si>
    <t>Cash received | $</t>
  </si>
  <si>
    <t>Notes Payable (Details) - USD ($)</t>
  </si>
  <si>
    <t>Note payable to third party, interest at 6%, due August 10, 2011 [Member]</t>
  </si>
  <si>
    <t>Notes Payable (Details Textual)</t>
  </si>
  <si>
    <t>Notes Payable (Textual)</t>
  </si>
  <si>
    <t>Interest rate</t>
  </si>
  <si>
    <t>Notes payable due date</t>
  </si>
  <si>
    <t>Aug. 10,
		2011</t>
  </si>
  <si>
    <t>Stockholders' Equity (Details) - USD ($)</t>
  </si>
  <si>
    <t>Stockholders' Equity (Textual)</t>
  </si>
  <si>
    <t>Designated shares of Series A preferred stock</t>
  </si>
  <si>
    <t>Conversion of common stock, description</t>
  </si>
  <si>
    <t>Each shareis convertible 1,000 to 1 into common stock.</t>
  </si>
  <si>
    <t>Dividend rate percentage</t>
  </si>
  <si>
    <t>Capital contribution</t>
  </si>
  <si>
    <t>Dividends</t>
  </si>
  <si>
    <t>Subsequent Events (Details) - USD ($)</t>
  </si>
  <si>
    <t>Subsequent Events (Textual)</t>
  </si>
  <si>
    <t>Sell of common shares</t>
  </si>
  <si>
    <t>Price per share</t>
  </si>
  <si>
    <t>Total cash consideration</t>
  </si>
  <si>
    <t>Partial payment received</t>
  </si>
  <si>
    <t>Remaining payment received</t>
  </si>
  <si>
    <t>Issue of common shares</t>
  </si>
  <si>
    <t>Common shares issued</t>
  </si>
  <si>
    <t>Number of warrants surrender</t>
  </si>
  <si>
    <t>Investors [Member]</t>
  </si>
  <si>
    <t>Received under convertible promissory notes issued</t>
  </si>
  <si>
    <t>The notes include an antidilution provision when certain conditions are met, and each investorcan&amp;#8217;t convert into a certain number of common shares that would result in them owning more than 4.9% of the outstandingshares of the Company.</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29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6" t="s">
        <v>22</v>
      </c>
    </row>
    <row r="14" spans="1:3">
      <c r="A14" s="4" t="s">
        <v>23</v>
      </c>
      <c r="B14" s="4" t="s">
        <v>24</v>
      </c>
    </row>
    <row r="15" spans="1:3">
      <c r="A15" s="4" t="s">
        <v>25</v>
      </c>
      <c r="B15" s="4" t="s">
        <v>11</v>
      </c>
    </row>
    <row r="16" spans="1:3">
      <c r="A16" s="4" t="s">
        <v>26</v>
      </c>
      <c r="B16" s="4" t="s">
        <v>11</v>
      </c>
    </row>
    <row r="17" spans="1:3">
      <c r="A17" s="4" t="s">
        <v>27</v>
      </c>
      <c r="B17" s="4" t="s">
        <v>28</v>
      </c>
    </row>
    <row r="18" spans="1:3">
      <c r="A18" s="4" t="s">
        <v>29</v>
      </c>
      <c r="C18" s="5" t="n">
        <v>43915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1</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41</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21</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89</v>
      </c>
      <c r="B1" s="2" t="s">
        <v>1</v>
      </c>
    </row>
    <row r="2" spans="1:2">
      <c r="B2" s="2" t="s">
        <v>2</v>
      </c>
    </row>
    <row r="3" spans="1:2">
      <c r="A3" s="3" t="s">
        <v>121</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254691</v>
      </c>
      <c r="C3" s="7" t="n">
        <v>14886</v>
      </c>
    </row>
    <row r="4" spans="1:3">
      <c r="A4" s="4" t="s">
        <v>34</v>
      </c>
      <c r="B4" s="5" t="n">
        <v>254691</v>
      </c>
      <c r="C4" s="5" t="n">
        <v>14886</v>
      </c>
    </row>
    <row r="5" spans="1:3">
      <c r="A5" s="4" t="s">
        <v>35</v>
      </c>
      <c r="B5" s="5" t="n">
        <v>27063</v>
      </c>
      <c r="C5" s="4" t="s">
        <v>36</v>
      </c>
    </row>
    <row r="6" spans="1:3">
      <c r="A6" s="4" t="s">
        <v>37</v>
      </c>
      <c r="B6" s="5" t="n">
        <v>5759929</v>
      </c>
    </row>
    <row r="7" spans="1:3">
      <c r="A7" s="4" t="s">
        <v>38</v>
      </c>
      <c r="B7" s="5" t="n">
        <v>6041683</v>
      </c>
      <c r="C7" s="5" t="n">
        <v>14886</v>
      </c>
    </row>
    <row r="8" spans="1:3">
      <c r="A8" s="3" t="s">
        <v>39</v>
      </c>
    </row>
    <row r="9" spans="1:3">
      <c r="A9" s="4" t="s">
        <v>40</v>
      </c>
      <c r="B9" s="5" t="n">
        <v>187190</v>
      </c>
      <c r="C9" s="5" t="n">
        <v>3543</v>
      </c>
    </row>
    <row r="10" spans="1:3">
      <c r="A10" s="4" t="s">
        <v>41</v>
      </c>
      <c r="B10" s="5" t="n">
        <v>13627</v>
      </c>
      <c r="C10" s="4" t="s">
        <v>36</v>
      </c>
    </row>
    <row r="11" spans="1:3">
      <c r="A11" s="4" t="s">
        <v>42</v>
      </c>
      <c r="B11" s="5" t="n">
        <v>323007</v>
      </c>
    </row>
    <row r="12" spans="1:3">
      <c r="A12" s="4" t="s">
        <v>43</v>
      </c>
      <c r="B12" s="5" t="n">
        <v>555532</v>
      </c>
      <c r="C12" s="4" t="s">
        <v>36</v>
      </c>
    </row>
    <row r="13" spans="1:3">
      <c r="A13" s="4" t="s">
        <v>44</v>
      </c>
      <c r="B13" s="5" t="n">
        <v>1043563</v>
      </c>
      <c r="C13" s="4" t="s">
        <v>36</v>
      </c>
    </row>
    <row r="14" spans="1:3">
      <c r="A14" s="4" t="s">
        <v>45</v>
      </c>
      <c r="B14" s="5" t="n">
        <v>34155</v>
      </c>
      <c r="C14" s="4" t="s">
        <v>36</v>
      </c>
    </row>
    <row r="15" spans="1:3">
      <c r="A15" s="4" t="s">
        <v>46</v>
      </c>
      <c r="B15" s="5" t="n">
        <v>13045</v>
      </c>
      <c r="C15" s="4" t="s">
        <v>36</v>
      </c>
    </row>
    <row r="16" spans="1:3">
      <c r="A16" s="4" t="s">
        <v>47</v>
      </c>
      <c r="B16" s="5" t="n">
        <v>15000</v>
      </c>
      <c r="C16" s="5" t="n">
        <v>25</v>
      </c>
    </row>
    <row r="17" spans="1:3">
      <c r="A17" s="4" t="s">
        <v>48</v>
      </c>
      <c r="B17" s="5" t="n">
        <v>500000</v>
      </c>
      <c r="C17" s="4" t="s">
        <v>36</v>
      </c>
    </row>
    <row r="18" spans="1:3">
      <c r="A18" s="4" t="s">
        <v>49</v>
      </c>
      <c r="B18" s="5" t="n">
        <v>2685119</v>
      </c>
      <c r="C18" s="5" t="n">
        <v>3568</v>
      </c>
    </row>
    <row r="19" spans="1:3">
      <c r="A19" s="4" t="s">
        <v>50</v>
      </c>
      <c r="B19" s="5" t="n">
        <v>195000</v>
      </c>
      <c r="C19" s="4" t="s">
        <v>36</v>
      </c>
    </row>
    <row r="20" spans="1:3">
      <c r="A20" s="4" t="s">
        <v>51</v>
      </c>
      <c r="B20" s="5" t="n">
        <v>2176884</v>
      </c>
      <c r="C20" s="4" t="s">
        <v>36</v>
      </c>
    </row>
    <row r="21" spans="1:3">
      <c r="A21" s="4" t="s">
        <v>52</v>
      </c>
      <c r="B21" s="5" t="n">
        <v>5057003</v>
      </c>
      <c r="C21" s="5" t="n">
        <v>3568</v>
      </c>
    </row>
    <row r="22" spans="1:3">
      <c r="A22" s="4" t="s">
        <v>53</v>
      </c>
      <c r="B22" s="4" t="s">
        <v>36</v>
      </c>
      <c r="C22" s="4" t="s">
        <v>36</v>
      </c>
    </row>
    <row r="23" spans="1:3">
      <c r="A23" s="3" t="s">
        <v>54</v>
      </c>
    </row>
    <row r="24" spans="1:3">
      <c r="A24" s="4" t="s">
        <v>55</v>
      </c>
      <c r="B24" s="4" t="s">
        <v>36</v>
      </c>
      <c r="C24" s="4" t="s">
        <v>36</v>
      </c>
    </row>
    <row r="25" spans="1:3">
      <c r="A25" s="4" t="s">
        <v>56</v>
      </c>
      <c r="B25" s="5" t="n">
        <v>3488</v>
      </c>
      <c r="C25" s="4" t="s">
        <v>36</v>
      </c>
    </row>
    <row r="26" spans="1:3">
      <c r="A26" s="4" t="s">
        <v>57</v>
      </c>
      <c r="B26" s="5" t="n">
        <v>1696537</v>
      </c>
      <c r="C26" s="4" t="s">
        <v>36</v>
      </c>
    </row>
    <row r="27" spans="1:3">
      <c r="A27" s="4" t="s">
        <v>58</v>
      </c>
      <c r="B27" s="5" t="n">
        <v>-715361</v>
      </c>
      <c r="C27" s="5" t="n">
        <v>11318</v>
      </c>
    </row>
    <row r="28" spans="1:3">
      <c r="A28" s="4" t="s">
        <v>59</v>
      </c>
      <c r="B28" s="5" t="n">
        <v>984680</v>
      </c>
      <c r="C28" s="5" t="n">
        <v>11318</v>
      </c>
    </row>
    <row r="29" spans="1:3">
      <c r="A29" s="4" t="s">
        <v>60</v>
      </c>
      <c r="B29" s="5" t="n">
        <v>6041683</v>
      </c>
      <c r="C29" s="5" t="n">
        <v>14886</v>
      </c>
    </row>
    <row r="30" spans="1:3">
      <c r="A30" s="4" t="s">
        <v>61</v>
      </c>
    </row>
    <row r="31" spans="1:3">
      <c r="A31" s="3" t="s">
        <v>54</v>
      </c>
    </row>
    <row r="32" spans="1:3">
      <c r="A32" s="4" t="s">
        <v>55</v>
      </c>
      <c r="B32" s="7" t="n">
        <v>16</v>
      </c>
      <c r="C32" s="4"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v>
      </c>
    </row>
    <row r="3" spans="1:2">
      <c r="A3" s="3" t="s">
        <v>129</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4" t="s">
        <v>198</v>
      </c>
      <c r="B3" s="4" t="s">
        <v>199</v>
      </c>
    </row>
    <row r="4" spans="1:2">
      <c r="A4" s="4" t="s">
        <v>200</v>
      </c>
      <c r="B4" s="4" t="s">
        <v>201</v>
      </c>
    </row>
    <row r="5" spans="1:2">
      <c r="A5" s="4" t="s">
        <v>202</v>
      </c>
    </row>
    <row r="6" spans="1:2">
      <c r="A6" s="4" t="s">
        <v>198</v>
      </c>
      <c r="B6"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152</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141</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210</v>
      </c>
      <c r="B1" s="2" t="s">
        <v>211</v>
      </c>
    </row>
    <row r="2" spans="1:2">
      <c r="A2" s="3" t="s">
        <v>121</v>
      </c>
    </row>
    <row r="3" spans="1:2">
      <c r="A3" s="4" t="s">
        <v>33</v>
      </c>
      <c r="B3" s="7" t="n">
        <v>1292</v>
      </c>
    </row>
    <row r="4" spans="1:2">
      <c r="A4" s="4" t="s">
        <v>212</v>
      </c>
      <c r="B4" s="5" t="n">
        <v>320193</v>
      </c>
    </row>
    <row r="5" spans="1:2">
      <c r="A5" s="4" t="s">
        <v>213</v>
      </c>
      <c r="B5" s="5" t="n">
        <v>-40610</v>
      </c>
    </row>
    <row r="6" spans="1:2">
      <c r="A6" s="4" t="s">
        <v>214</v>
      </c>
      <c r="B6" s="5" t="n">
        <v>-554474</v>
      </c>
    </row>
    <row r="7" spans="1:2">
      <c r="A7" s="4" t="s">
        <v>215</v>
      </c>
      <c r="B7" s="5" t="n">
        <v>-30000</v>
      </c>
    </row>
    <row r="8" spans="1:2">
      <c r="A8" s="4" t="s">
        <v>216</v>
      </c>
      <c r="B8" s="7" t="n">
        <v>-3035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0"/>
    <col customWidth="1" max="2" min="2" width="21"/>
  </cols>
  <sheetData>
    <row r="1" spans="1:2">
      <c r="A1" s="1" t="s">
        <v>217</v>
      </c>
      <c r="B1" s="2" t="s">
        <v>1</v>
      </c>
    </row>
    <row r="2" spans="1:2">
      <c r="B2" s="2" t="s">
        <v>218</v>
      </c>
    </row>
    <row r="3" spans="1:2">
      <c r="A3" s="4" t="s">
        <v>219</v>
      </c>
      <c r="B3" s="7" t="n">
        <v>5804466</v>
      </c>
    </row>
    <row r="4" spans="1:2">
      <c r="A4" s="4" t="s">
        <v>220</v>
      </c>
      <c r="B4" s="5" t="n">
        <v>-17474</v>
      </c>
    </row>
    <row r="5" spans="1:2">
      <c r="A5" s="4" t="s">
        <v>221</v>
      </c>
      <c r="B5" s="5" t="n">
        <v>5786992</v>
      </c>
    </row>
    <row r="6" spans="1:2">
      <c r="A6" s="4" t="s">
        <v>222</v>
      </c>
    </row>
    <row r="7" spans="1:2">
      <c r="A7" s="4" t="s">
        <v>219</v>
      </c>
      <c r="B7" s="5" t="n">
        <v>3850000</v>
      </c>
    </row>
    <row r="8" spans="1:2">
      <c r="A8" s="4" t="s">
        <v>220</v>
      </c>
      <c r="B8" s="4" t="s">
        <v>36</v>
      </c>
    </row>
    <row r="9" spans="1:2">
      <c r="A9" s="4" t="s">
        <v>221</v>
      </c>
      <c r="B9" s="5" t="n">
        <v>3850000</v>
      </c>
    </row>
    <row r="10" spans="1:2">
      <c r="A10" s="4" t="s">
        <v>223</v>
      </c>
    </row>
    <row r="11" spans="1:2">
      <c r="A11" s="4" t="s">
        <v>219</v>
      </c>
      <c r="B11" s="5" t="n">
        <v>1050000</v>
      </c>
    </row>
    <row r="12" spans="1:2">
      <c r="A12" s="4" t="s">
        <v>220</v>
      </c>
      <c r="B12" s="5" t="n">
        <v>-8750</v>
      </c>
    </row>
    <row r="13" spans="1:2">
      <c r="A13" s="4" t="s">
        <v>221</v>
      </c>
      <c r="B13" s="7" t="n">
        <v>1041250</v>
      </c>
    </row>
    <row r="14" spans="1:2">
      <c r="A14" s="4" t="s">
        <v>224</v>
      </c>
      <c r="B14" s="4" t="s">
        <v>225</v>
      </c>
    </row>
    <row r="15" spans="1:2">
      <c r="A15" s="4" t="s">
        <v>226</v>
      </c>
    </row>
    <row r="16" spans="1:2">
      <c r="A16" s="4" t="s">
        <v>219</v>
      </c>
      <c r="B16" s="7" t="n">
        <v>875979</v>
      </c>
    </row>
    <row r="17" spans="1:2">
      <c r="A17" s="4" t="s">
        <v>220</v>
      </c>
      <c r="B17" s="5" t="n">
        <v>-7300</v>
      </c>
    </row>
    <row r="18" spans="1:2">
      <c r="A18" s="4" t="s">
        <v>221</v>
      </c>
      <c r="B18" s="7" t="n">
        <v>868679</v>
      </c>
    </row>
    <row r="19" spans="1:2">
      <c r="A19" s="4" t="s">
        <v>224</v>
      </c>
      <c r="B19" s="4" t="s">
        <v>225</v>
      </c>
    </row>
    <row r="20" spans="1:2">
      <c r="A20" s="4" t="s">
        <v>227</v>
      </c>
    </row>
    <row r="21" spans="1:2">
      <c r="A21" s="4" t="s">
        <v>219</v>
      </c>
      <c r="B21" s="7" t="n">
        <v>28487</v>
      </c>
    </row>
    <row r="22" spans="1:2">
      <c r="A22" s="4" t="s">
        <v>220</v>
      </c>
      <c r="B22" s="5" t="n">
        <v>-1424</v>
      </c>
    </row>
    <row r="23" spans="1:2">
      <c r="A23" s="4" t="s">
        <v>221</v>
      </c>
      <c r="B23" s="7" t="n">
        <v>27063</v>
      </c>
    </row>
    <row r="24" spans="1:2">
      <c r="A24" s="4" t="s">
        <v>224</v>
      </c>
      <c r="B2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29</v>
      </c>
      <c r="B1" s="2" t="s">
        <v>230</v>
      </c>
      <c r="C1" s="2" t="s">
        <v>231</v>
      </c>
      <c r="D1" s="2" t="s">
        <v>2</v>
      </c>
      <c r="E1" s="2" t="s">
        <v>31</v>
      </c>
    </row>
    <row r="2" spans="1:5">
      <c r="A2" s="3" t="s">
        <v>232</v>
      </c>
    </row>
    <row r="3" spans="1:5">
      <c r="A3" s="4" t="s">
        <v>233</v>
      </c>
      <c r="C3" s="7" t="n">
        <v>5012888</v>
      </c>
    </row>
    <row r="4" spans="1:5">
      <c r="A4" s="4" t="s">
        <v>234</v>
      </c>
      <c r="B4" s="4" t="s">
        <v>235</v>
      </c>
    </row>
    <row r="5" spans="1:5">
      <c r="A5" s="4" t="s">
        <v>236</v>
      </c>
      <c r="D5" s="7" t="n">
        <v>0</v>
      </c>
      <c r="E5" s="7" t="n">
        <v>0</v>
      </c>
    </row>
    <row r="6" spans="1:5">
      <c r="A6" s="4" t="s">
        <v>237</v>
      </c>
      <c r="D6" s="5" t="n">
        <v>16964812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5"/>
    <col customWidth="1" max="2" min="2" width="15"/>
    <col customWidth="1" max="3" min="3" width="15"/>
    <col customWidth="1" max="4" min="4" width="14"/>
  </cols>
  <sheetData>
    <row r="1" spans="1:4">
      <c r="A1" s="1" t="s">
        <v>238</v>
      </c>
      <c r="B1" s="2" t="s">
        <v>72</v>
      </c>
      <c r="C1" s="2" t="s">
        <v>1</v>
      </c>
    </row>
    <row r="2" spans="1:4">
      <c r="B2" s="2" t="s">
        <v>239</v>
      </c>
      <c r="C2" s="2" t="s">
        <v>2</v>
      </c>
      <c r="D2" s="2" t="s">
        <v>31</v>
      </c>
    </row>
    <row r="3" spans="1:4">
      <c r="A3" s="3" t="s">
        <v>240</v>
      </c>
    </row>
    <row r="4" spans="1:4">
      <c r="A4" s="4" t="s">
        <v>241</v>
      </c>
      <c r="C4" s="7" t="n">
        <v>-715361</v>
      </c>
      <c r="D4" s="7" t="n">
        <v>11318</v>
      </c>
    </row>
    <row r="5" spans="1:4">
      <c r="A5" s="4" t="s">
        <v>242</v>
      </c>
      <c r="B5" s="7" t="n">
        <v>30000</v>
      </c>
    </row>
    <row r="6" spans="1:4">
      <c r="A6" s="4" t="s">
        <v>104</v>
      </c>
      <c r="C6" s="5" t="n">
        <v>165000</v>
      </c>
    </row>
    <row r="7" spans="1:4">
      <c r="A7" s="4" t="s">
        <v>243</v>
      </c>
      <c r="C7" s="7" t="n">
        <v>5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44</v>
      </c>
      <c r="B1" s="2" t="s">
        <v>72</v>
      </c>
      <c r="D1" s="2" t="s">
        <v>1</v>
      </c>
    </row>
    <row r="2" spans="1:5">
      <c r="B2" s="2" t="s">
        <v>2</v>
      </c>
      <c r="C2" s="2" t="s">
        <v>73</v>
      </c>
      <c r="D2" s="2" t="s">
        <v>2</v>
      </c>
      <c r="E2" s="2" t="s">
        <v>73</v>
      </c>
    </row>
    <row r="3" spans="1:5">
      <c r="A3" s="4" t="s">
        <v>87</v>
      </c>
      <c r="B3" s="7" t="n">
        <v>-751276</v>
      </c>
      <c r="C3" s="4" t="s">
        <v>36</v>
      </c>
      <c r="D3" s="7" t="n">
        <v>-774457</v>
      </c>
      <c r="E3" s="4" t="s">
        <v>36</v>
      </c>
    </row>
    <row r="4" spans="1:5">
      <c r="A4" s="4" t="s">
        <v>88</v>
      </c>
      <c r="B4" s="9" t="n">
        <v>-0.02</v>
      </c>
      <c r="C4" s="4" t="s">
        <v>36</v>
      </c>
      <c r="D4" s="9" t="n">
        <v>-0.05</v>
      </c>
      <c r="E4" s="4" t="s">
        <v>36</v>
      </c>
    </row>
    <row r="5" spans="1:5">
      <c r="A5" s="4" t="s">
        <v>245</v>
      </c>
    </row>
    <row r="6" spans="1:5">
      <c r="A6" s="4" t="s">
        <v>87</v>
      </c>
      <c r="B6" s="7" t="n">
        <v>-11807276</v>
      </c>
      <c r="D6" s="7" t="n">
        <v>-11830457</v>
      </c>
    </row>
    <row r="7" spans="1:5">
      <c r="A7" s="4" t="s">
        <v>88</v>
      </c>
      <c r="B7" s="9" t="n">
        <v>-0.35</v>
      </c>
      <c r="D7" s="9" t="n">
        <v>-0.71</v>
      </c>
    </row>
    <row r="8" spans="1:5">
      <c r="A8" s="4" t="s">
        <v>246</v>
      </c>
    </row>
    <row r="9" spans="1:5">
      <c r="A9" s="4" t="s">
        <v>87</v>
      </c>
      <c r="B9" s="7" t="n">
        <v>11056000</v>
      </c>
      <c r="D9" s="7" t="n">
        <v>11056000</v>
      </c>
    </row>
    <row r="10" spans="1:5">
      <c r="A10" s="4" t="s">
        <v>88</v>
      </c>
      <c r="B10" s="9" t="n">
        <v>0.33</v>
      </c>
      <c r="D10" s="9" t="n">
        <v>0.6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47</v>
      </c>
      <c r="B1" s="2" t="s">
        <v>2</v>
      </c>
      <c r="C1" s="2" t="s">
        <v>248</v>
      </c>
      <c r="D1" s="2" t="s">
        <v>31</v>
      </c>
    </row>
    <row r="2" spans="1:4">
      <c r="A2" s="3" t="s">
        <v>249</v>
      </c>
    </row>
    <row r="3" spans="1:4">
      <c r="A3" s="4" t="s">
        <v>250</v>
      </c>
      <c r="B3" s="5" t="n">
        <v>9840000</v>
      </c>
      <c r="C3" s="5" t="n">
        <v>160000</v>
      </c>
      <c r="D3" s="5" t="n">
        <v>9840000</v>
      </c>
    </row>
    <row r="4" spans="1:4">
      <c r="A4" s="4" t="s">
        <v>251</v>
      </c>
      <c r="B4" s="8" t="n">
        <v>0.0001</v>
      </c>
      <c r="C4" s="8" t="n">
        <v>0.0001</v>
      </c>
      <c r="D4" s="8" t="n">
        <v>0.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1</v>
      </c>
    </row>
    <row r="2" spans="1:3">
      <c r="A2" s="4" t="s">
        <v>63</v>
      </c>
      <c r="B2" s="8" t="n">
        <v>0.0001</v>
      </c>
      <c r="C2" s="8" t="n">
        <v>0.0001</v>
      </c>
    </row>
    <row r="3" spans="1:3">
      <c r="A3" s="4" t="s">
        <v>64</v>
      </c>
      <c r="B3" s="5" t="n">
        <v>9840000</v>
      </c>
      <c r="C3" s="5" t="n">
        <v>9840000</v>
      </c>
    </row>
    <row r="4" spans="1:3">
      <c r="A4" s="4" t="s">
        <v>65</v>
      </c>
      <c r="B4" s="4" t="s">
        <v>36</v>
      </c>
      <c r="C4" s="4" t="s">
        <v>36</v>
      </c>
    </row>
    <row r="5" spans="1:3">
      <c r="A5" s="4" t="s">
        <v>66</v>
      </c>
      <c r="B5" s="4" t="s">
        <v>36</v>
      </c>
      <c r="C5" s="4" t="s">
        <v>36</v>
      </c>
    </row>
    <row r="6" spans="1:3">
      <c r="A6" s="4" t="s">
        <v>67</v>
      </c>
      <c r="B6" s="8" t="n">
        <v>0.0001</v>
      </c>
      <c r="C6" s="8" t="n">
        <v>0.0001</v>
      </c>
    </row>
    <row r="7" spans="1:3">
      <c r="A7" s="4" t="s">
        <v>68</v>
      </c>
      <c r="B7" s="5" t="n">
        <v>250000000</v>
      </c>
      <c r="C7" s="5" t="n">
        <v>250000000</v>
      </c>
    </row>
    <row r="8" spans="1:3">
      <c r="A8" s="4" t="s">
        <v>69</v>
      </c>
      <c r="B8" s="5" t="n">
        <v>34890826</v>
      </c>
      <c r="C8" s="5" t="n">
        <v>34838826</v>
      </c>
    </row>
    <row r="9" spans="1:3">
      <c r="A9" s="4" t="s">
        <v>70</v>
      </c>
      <c r="B9" s="5" t="n">
        <v>34890826</v>
      </c>
      <c r="C9" s="5" t="n">
        <v>34838826</v>
      </c>
    </row>
    <row r="10" spans="1:3">
      <c r="A10" s="4" t="s">
        <v>61</v>
      </c>
    </row>
    <row r="11" spans="1:3">
      <c r="A11" s="4" t="s">
        <v>63</v>
      </c>
      <c r="B11" s="8" t="n">
        <v>0.0001</v>
      </c>
      <c r="C11" s="8" t="n">
        <v>0.0001</v>
      </c>
    </row>
    <row r="12" spans="1:3">
      <c r="A12" s="4" t="s">
        <v>64</v>
      </c>
      <c r="B12" s="5" t="n">
        <v>160000</v>
      </c>
      <c r="C12" s="5" t="n">
        <v>160000</v>
      </c>
    </row>
    <row r="13" spans="1:3">
      <c r="A13" s="4" t="s">
        <v>65</v>
      </c>
      <c r="B13" s="4" t="s">
        <v>36</v>
      </c>
      <c r="C13" s="4" t="s">
        <v>36</v>
      </c>
    </row>
    <row r="14" spans="1:3">
      <c r="A14" s="4" t="s">
        <v>66</v>
      </c>
      <c r="B14" s="4" t="s">
        <v>36</v>
      </c>
      <c r="C14" s="4" t="s">
        <v>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4"/>
    <col customWidth="1" max="2" min="2" width="14"/>
    <col customWidth="1" max="3" min="3" width="80"/>
    <col customWidth="1" max="4" min="4" width="14"/>
    <col customWidth="1" max="5" min="5" width="14"/>
  </cols>
  <sheetData>
    <row r="1" spans="1:5">
      <c r="A1" s="1" t="s">
        <v>252</v>
      </c>
      <c r="B1" s="2" t="s">
        <v>253</v>
      </c>
      <c r="C1" s="2" t="s">
        <v>254</v>
      </c>
      <c r="D1" s="2" t="s">
        <v>2</v>
      </c>
      <c r="E1" s="2" t="s">
        <v>255</v>
      </c>
    </row>
    <row r="2" spans="1:5">
      <c r="A2" s="4" t="s">
        <v>256</v>
      </c>
    </row>
    <row r="3" spans="1:5">
      <c r="A3" s="3" t="s">
        <v>257</v>
      </c>
    </row>
    <row r="4" spans="1:5">
      <c r="A4" s="4" t="s">
        <v>258</v>
      </c>
      <c r="C4" s="4" t="s">
        <v>259</v>
      </c>
    </row>
    <row r="5" spans="1:5">
      <c r="A5" s="4" t="s">
        <v>260</v>
      </c>
      <c r="C5" s="7" t="n">
        <v>2000000</v>
      </c>
    </row>
    <row r="6" spans="1:5">
      <c r="A6" s="4" t="s">
        <v>261</v>
      </c>
      <c r="E6" s="7" t="n">
        <v>2000000</v>
      </c>
    </row>
    <row r="7" spans="1:5">
      <c r="A7" s="4" t="s">
        <v>262</v>
      </c>
    </row>
    <row r="8" spans="1:5">
      <c r="A8" s="3" t="s">
        <v>257</v>
      </c>
    </row>
    <row r="9" spans="1:5">
      <c r="A9" s="4" t="s">
        <v>261</v>
      </c>
      <c r="D9" s="7" t="n">
        <v>2000000</v>
      </c>
    </row>
    <row r="10" spans="1:5">
      <c r="A10" s="4" t="s">
        <v>263</v>
      </c>
      <c r="B10" s="7" t="n">
        <v>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39"/>
    <col customWidth="1" max="2" min="2" width="72"/>
    <col customWidth="1" max="3" min="3" width="75"/>
    <col customWidth="1" max="4" min="4" width="40"/>
  </cols>
  <sheetData>
    <row r="1" spans="1:4">
      <c r="A1" s="1" t="s">
        <v>264</v>
      </c>
      <c r="B1" s="2" t="s">
        <v>265</v>
      </c>
      <c r="C1" s="2" t="s">
        <v>1</v>
      </c>
    </row>
    <row r="2" spans="1:4">
      <c r="B2" s="2" t="s">
        <v>266</v>
      </c>
      <c r="C2" s="2" t="s">
        <v>218</v>
      </c>
      <c r="D2" s="2" t="s">
        <v>267</v>
      </c>
    </row>
    <row r="3" spans="1:4">
      <c r="A3" s="3" t="s">
        <v>268</v>
      </c>
    </row>
    <row r="4" spans="1:4">
      <c r="A4" s="4" t="s">
        <v>269</v>
      </c>
      <c r="C4" s="4" t="s">
        <v>270</v>
      </c>
    </row>
    <row r="5" spans="1:4">
      <c r="A5" s="4" t="s">
        <v>95</v>
      </c>
      <c r="C5" s="7" t="n">
        <v>275490</v>
      </c>
    </row>
    <row r="6" spans="1:4">
      <c r="A6" s="4" t="s">
        <v>271</v>
      </c>
      <c r="C6" s="7" t="n">
        <v>44703</v>
      </c>
    </row>
    <row r="7" spans="1:4">
      <c r="A7" s="4" t="s">
        <v>272</v>
      </c>
    </row>
    <row r="8" spans="1:4">
      <c r="A8" s="3" t="s">
        <v>268</v>
      </c>
    </row>
    <row r="9" spans="1:4">
      <c r="A9" s="4" t="s">
        <v>273</v>
      </c>
      <c r="B9" s="7" t="n">
        <v>50000</v>
      </c>
    </row>
    <row r="10" spans="1:4">
      <c r="A10" s="4" t="s">
        <v>274</v>
      </c>
      <c r="B10" s="7" t="n">
        <v>44703</v>
      </c>
    </row>
    <row r="11" spans="1:4">
      <c r="A11" s="4" t="s">
        <v>269</v>
      </c>
      <c r="B11" s="4" t="s">
        <v>275</v>
      </c>
    </row>
    <row r="12" spans="1:4">
      <c r="A12" s="4" t="s">
        <v>276</v>
      </c>
      <c r="B12" s="4" t="s">
        <v>277</v>
      </c>
    </row>
    <row r="13" spans="1:4">
      <c r="A13" s="4" t="s">
        <v>278</v>
      </c>
      <c r="B13" s="4" t="s">
        <v>279</v>
      </c>
    </row>
    <row r="14" spans="1:4">
      <c r="A14" s="4" t="s">
        <v>280</v>
      </c>
      <c r="B14" s="4" t="s">
        <v>281</v>
      </c>
    </row>
    <row r="15" spans="1:4">
      <c r="A15" s="4" t="s">
        <v>282</v>
      </c>
    </row>
    <row r="16" spans="1:4">
      <c r="A16" s="3" t="s">
        <v>268</v>
      </c>
    </row>
    <row r="17" spans="1:4">
      <c r="A17" s="4" t="s">
        <v>273</v>
      </c>
      <c r="D17" s="7" t="n">
        <v>250000</v>
      </c>
    </row>
    <row r="18" spans="1:4">
      <c r="A18" s="4" t="s">
        <v>283</v>
      </c>
      <c r="D18"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284</v>
      </c>
      <c r="B1" s="2" t="s">
        <v>1</v>
      </c>
    </row>
    <row r="2" spans="1:2">
      <c r="B2" s="2" t="s">
        <v>218</v>
      </c>
    </row>
    <row r="3" spans="1:2">
      <c r="A3" s="4" t="s">
        <v>285</v>
      </c>
      <c r="B3" s="7" t="n">
        <v>5775979</v>
      </c>
    </row>
    <row r="4" spans="1:2">
      <c r="A4" s="4" t="s">
        <v>286</v>
      </c>
    </row>
    <row r="5" spans="1:2">
      <c r="A5" s="4" t="s">
        <v>285</v>
      </c>
      <c r="B5" s="5" t="n">
        <v>2395418</v>
      </c>
    </row>
    <row r="6" spans="1:2">
      <c r="A6" s="4" t="s">
        <v>287</v>
      </c>
    </row>
    <row r="7" spans="1:2">
      <c r="A7" s="4" t="s">
        <v>285</v>
      </c>
      <c r="B7" s="5" t="n">
        <v>336998</v>
      </c>
    </row>
    <row r="8" spans="1:2">
      <c r="A8" s="4" t="s">
        <v>288</v>
      </c>
    </row>
    <row r="9" spans="1:2">
      <c r="A9" s="4" t="s">
        <v>285</v>
      </c>
      <c r="B9" s="5" t="n">
        <v>2000000</v>
      </c>
    </row>
    <row r="10" spans="1:2">
      <c r="A10" s="4" t="s">
        <v>289</v>
      </c>
    </row>
    <row r="11" spans="1:2">
      <c r="A11" s="4" t="s">
        <v>285</v>
      </c>
      <c r="B11" s="7" t="n">
        <v>10435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3"/>
    <col customWidth="1" max="2" min="2" width="21"/>
  </cols>
  <sheetData>
    <row r="1" spans="1:2">
      <c r="A1" s="1" t="s">
        <v>290</v>
      </c>
      <c r="B1" s="2" t="s">
        <v>1</v>
      </c>
    </row>
    <row r="2" spans="1:2">
      <c r="B2" s="2" t="s">
        <v>218</v>
      </c>
    </row>
    <row r="3" spans="1:2">
      <c r="A3" s="4" t="s">
        <v>291</v>
      </c>
      <c r="B3" s="7" t="n">
        <v>1599095</v>
      </c>
    </row>
    <row r="4" spans="1:2">
      <c r="A4" s="4" t="s">
        <v>292</v>
      </c>
      <c r="B4" s="5" t="n">
        <v>2176884</v>
      </c>
    </row>
    <row r="5" spans="1:2">
      <c r="A5" s="4" t="s">
        <v>293</v>
      </c>
      <c r="B5" s="5" t="n">
        <v>47200</v>
      </c>
    </row>
    <row r="6" spans="1:2">
      <c r="A6" s="4" t="s">
        <v>294</v>
      </c>
      <c r="B6" s="4" t="s">
        <v>36</v>
      </c>
    </row>
    <row r="7" spans="1:2">
      <c r="A7" s="4" t="s">
        <v>295</v>
      </c>
      <c r="B7" s="5" t="n">
        <v>3823179</v>
      </c>
    </row>
    <row r="8" spans="1:2">
      <c r="A8" s="4" t="s">
        <v>286</v>
      </c>
    </row>
    <row r="9" spans="1:2">
      <c r="A9" s="4" t="s">
        <v>291</v>
      </c>
      <c r="B9" s="5" t="n">
        <v>487016</v>
      </c>
    </row>
    <row r="10" spans="1:2">
      <c r="A10" s="4" t="s">
        <v>292</v>
      </c>
      <c r="B10" s="5" t="n">
        <v>1908402</v>
      </c>
    </row>
    <row r="11" spans="1:2">
      <c r="A11" s="4" t="s">
        <v>293</v>
      </c>
      <c r="B11" s="5" t="n">
        <v>29943</v>
      </c>
    </row>
    <row r="12" spans="1:2">
      <c r="A12" s="4" t="s">
        <v>294</v>
      </c>
      <c r="B12" s="4" t="s">
        <v>36</v>
      </c>
    </row>
    <row r="13" spans="1:2">
      <c r="A13" s="4" t="s">
        <v>295</v>
      </c>
      <c r="B13" s="5" t="n">
        <v>2425361</v>
      </c>
    </row>
    <row r="14" spans="1:2">
      <c r="A14" s="4" t="s">
        <v>287</v>
      </c>
    </row>
    <row r="15" spans="1:2">
      <c r="A15" s="4" t="s">
        <v>291</v>
      </c>
      <c r="B15" s="5" t="n">
        <v>68516</v>
      </c>
    </row>
    <row r="16" spans="1:2">
      <c r="A16" s="4" t="s">
        <v>292</v>
      </c>
      <c r="B16" s="5" t="n">
        <v>268482</v>
      </c>
    </row>
    <row r="17" spans="1:2">
      <c r="A17" s="4" t="s">
        <v>293</v>
      </c>
      <c r="B17" s="5" t="n">
        <v>4212</v>
      </c>
    </row>
    <row r="18" spans="1:2">
      <c r="A18" s="4" t="s">
        <v>294</v>
      </c>
      <c r="B18" s="4" t="s">
        <v>36</v>
      </c>
    </row>
    <row r="19" spans="1:2">
      <c r="A19" s="4" t="s">
        <v>295</v>
      </c>
      <c r="B19" s="5" t="n">
        <v>341210</v>
      </c>
    </row>
    <row r="20" spans="1:2">
      <c r="A20" s="4" t="s">
        <v>296</v>
      </c>
    </row>
    <row r="21" spans="1:2">
      <c r="A21" s="4" t="s">
        <v>291</v>
      </c>
      <c r="B21" s="5" t="n">
        <v>555532</v>
      </c>
    </row>
    <row r="22" spans="1:2">
      <c r="A22" s="4" t="s">
        <v>292</v>
      </c>
      <c r="B22" s="5" t="n">
        <v>2176884</v>
      </c>
    </row>
    <row r="23" spans="1:2">
      <c r="A23" s="4" t="s">
        <v>293</v>
      </c>
      <c r="B23" s="5" t="n">
        <v>34155</v>
      </c>
    </row>
    <row r="24" spans="1:2">
      <c r="A24" s="4" t="s">
        <v>294</v>
      </c>
      <c r="B24" s="4" t="s">
        <v>36</v>
      </c>
    </row>
    <row r="25" spans="1:2">
      <c r="A25" s="4" t="s">
        <v>295</v>
      </c>
      <c r="B25" s="5" t="n">
        <v>2766571</v>
      </c>
    </row>
    <row r="26" spans="1:2">
      <c r="A26" s="4" t="s">
        <v>289</v>
      </c>
    </row>
    <row r="27" spans="1:2">
      <c r="A27" s="4" t="s">
        <v>291</v>
      </c>
      <c r="B27" s="5" t="n">
        <v>1043563</v>
      </c>
    </row>
    <row r="28" spans="1:2">
      <c r="A28" s="4" t="s">
        <v>292</v>
      </c>
      <c r="B28" s="4" t="s">
        <v>36</v>
      </c>
    </row>
    <row r="29" spans="1:2">
      <c r="A29" s="4" t="s">
        <v>293</v>
      </c>
      <c r="B29" s="5" t="n">
        <v>13045</v>
      </c>
    </row>
    <row r="30" spans="1:2">
      <c r="A30" s="4" t="s">
        <v>294</v>
      </c>
      <c r="B30" s="4" t="s">
        <v>36</v>
      </c>
    </row>
    <row r="31" spans="1:2">
      <c r="A31" s="4" t="s">
        <v>295</v>
      </c>
      <c r="B31" s="7" t="n">
        <v>10566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1"/>
  </cols>
  <sheetData>
    <row r="1" spans="1:2">
      <c r="A1" s="1" t="s">
        <v>297</v>
      </c>
      <c r="B1" s="2" t="s">
        <v>218</v>
      </c>
    </row>
    <row r="2" spans="1:2">
      <c r="A2" s="3" t="s">
        <v>298</v>
      </c>
    </row>
    <row r="3" spans="1:2">
      <c r="A3" s="5" t="n">
        <v>2018</v>
      </c>
      <c r="B3" s="7" t="n">
        <v>274316</v>
      </c>
    </row>
    <row r="4" spans="1:2">
      <c r="A4" s="5" t="n">
        <v>2019</v>
      </c>
      <c r="B4" s="5" t="n">
        <v>1613070</v>
      </c>
    </row>
    <row r="5" spans="1:2">
      <c r="A5" s="5" t="n">
        <v>2020</v>
      </c>
      <c r="B5" s="5" t="n">
        <v>598521</v>
      </c>
    </row>
    <row r="6" spans="1:2">
      <c r="A6" s="5" t="n">
        <v>2021</v>
      </c>
      <c r="B6" s="5" t="n">
        <v>629013</v>
      </c>
    </row>
    <row r="7" spans="1:2">
      <c r="A7" s="5" t="n">
        <v>2022</v>
      </c>
      <c r="B7" s="5" t="n">
        <v>661059</v>
      </c>
    </row>
    <row r="8" spans="1:2">
      <c r="A8" s="4" t="s">
        <v>216</v>
      </c>
      <c r="B8" s="7" t="n">
        <v>37759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6"/>
    <col customWidth="1" max="5" min="5" width="16"/>
    <col customWidth="1" max="6" min="6" width="15"/>
  </cols>
  <sheetData>
    <row r="1" spans="1:6">
      <c r="A1" s="1" t="s">
        <v>299</v>
      </c>
      <c r="B1" s="2" t="s">
        <v>231</v>
      </c>
      <c r="C1" s="2" t="s">
        <v>300</v>
      </c>
      <c r="D1" s="2" t="s">
        <v>239</v>
      </c>
      <c r="E1" s="2" t="s">
        <v>2</v>
      </c>
      <c r="F1" s="2" t="s">
        <v>2</v>
      </c>
    </row>
    <row r="2" spans="1:6">
      <c r="A2" s="3" t="s">
        <v>301</v>
      </c>
    </row>
    <row r="3" spans="1:6">
      <c r="A3" s="4" t="s">
        <v>233</v>
      </c>
      <c r="B3" s="7" t="n">
        <v>5012888</v>
      </c>
    </row>
    <row r="4" spans="1:6">
      <c r="A4" s="4" t="s">
        <v>302</v>
      </c>
      <c r="C4" s="4" t="s">
        <v>303</v>
      </c>
    </row>
    <row r="5" spans="1:6">
      <c r="A5" s="4" t="s">
        <v>304</v>
      </c>
      <c r="C5" s="7" t="n">
        <v>5775979</v>
      </c>
    </row>
    <row r="6" spans="1:6">
      <c r="A6" s="4" t="s">
        <v>305</v>
      </c>
      <c r="E6" s="7" t="n">
        <v>5775979</v>
      </c>
      <c r="F6" s="7" t="n">
        <v>5775979</v>
      </c>
    </row>
    <row r="7" spans="1:6">
      <c r="A7" s="4" t="s">
        <v>306</v>
      </c>
      <c r="F7" s="5" t="n">
        <v>5775979</v>
      </c>
    </row>
    <row r="8" spans="1:6">
      <c r="A8" s="4" t="s">
        <v>307</v>
      </c>
      <c r="D8" s="4" t="s">
        <v>308</v>
      </c>
      <c r="E8" s="4" t="s">
        <v>309</v>
      </c>
    </row>
    <row r="9" spans="1:6">
      <c r="A9" s="4" t="s">
        <v>304</v>
      </c>
      <c r="E9" s="7" t="n">
        <v>5759929</v>
      </c>
      <c r="F9" s="7" t="n">
        <v>5759929</v>
      </c>
    </row>
    <row r="10" spans="1:6">
      <c r="A10" s="4" t="s">
        <v>310</v>
      </c>
    </row>
    <row r="11" spans="1:6">
      <c r="A11" s="3" t="s">
        <v>301</v>
      </c>
    </row>
    <row r="12" spans="1:6">
      <c r="A12" s="4" t="s">
        <v>311</v>
      </c>
      <c r="B12" s="5" t="n">
        <v>2630000</v>
      </c>
    </row>
    <row r="13" spans="1:6">
      <c r="A13" s="4" t="s">
        <v>312</v>
      </c>
    </row>
    <row r="14" spans="1:6">
      <c r="A14" s="3" t="s">
        <v>301</v>
      </c>
    </row>
    <row r="15" spans="1:6">
      <c r="A15" s="4" t="s">
        <v>311</v>
      </c>
      <c r="B15" s="7" t="n">
        <v>370000</v>
      </c>
    </row>
    <row r="16" spans="1:6">
      <c r="A16" s="4" t="s">
        <v>286</v>
      </c>
    </row>
    <row r="17" spans="1:6">
      <c r="A17" s="3" t="s">
        <v>301</v>
      </c>
    </row>
    <row r="18" spans="1:6">
      <c r="A18" s="4" t="s">
        <v>313</v>
      </c>
      <c r="F18" s="4" t="s">
        <v>314</v>
      </c>
    </row>
    <row r="19" spans="1:6">
      <c r="A19" s="4" t="s">
        <v>315</v>
      </c>
      <c r="F19" s="7" t="n">
        <v>149438</v>
      </c>
    </row>
    <row r="20" spans="1:6">
      <c r="A20" s="4" t="s">
        <v>307</v>
      </c>
      <c r="F20" s="4" t="s">
        <v>316</v>
      </c>
    </row>
    <row r="21" spans="1:6">
      <c r="A21" s="4" t="s">
        <v>287</v>
      </c>
    </row>
    <row r="22" spans="1:6">
      <c r="A22" s="3" t="s">
        <v>301</v>
      </c>
    </row>
    <row r="23" spans="1:6">
      <c r="A23" s="4" t="s">
        <v>313</v>
      </c>
      <c r="F23" s="4" t="s">
        <v>314</v>
      </c>
    </row>
    <row r="24" spans="1:6">
      <c r="A24" s="4" t="s">
        <v>315</v>
      </c>
      <c r="F24" s="7" t="n">
        <v>21023</v>
      </c>
    </row>
    <row r="25" spans="1:6">
      <c r="A25" s="4" t="s">
        <v>307</v>
      </c>
      <c r="F25" s="4" t="s">
        <v>316</v>
      </c>
    </row>
    <row r="26" spans="1:6">
      <c r="A26" s="4" t="s">
        <v>289</v>
      </c>
    </row>
    <row r="27" spans="1:6">
      <c r="A27" s="3" t="s">
        <v>301</v>
      </c>
    </row>
    <row r="28" spans="1:6">
      <c r="A28" s="4" t="s">
        <v>313</v>
      </c>
      <c r="F28" s="4" t="s">
        <v>314</v>
      </c>
    </row>
    <row r="29" spans="1:6">
      <c r="A29" s="4" t="s">
        <v>307</v>
      </c>
      <c r="F29" s="4" t="s">
        <v>317</v>
      </c>
    </row>
    <row r="30" spans="1:6">
      <c r="A30" s="4" t="s">
        <v>318</v>
      </c>
    </row>
    <row r="31" spans="1:6">
      <c r="A31" s="3" t="s">
        <v>301</v>
      </c>
    </row>
    <row r="32" spans="1:6">
      <c r="A32" s="4" t="s">
        <v>319</v>
      </c>
      <c r="F32" s="7" t="n">
        <v>2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20</v>
      </c>
      <c r="B1" s="2" t="s">
        <v>1</v>
      </c>
    </row>
    <row r="2" spans="1:3">
      <c r="B2" s="2" t="s">
        <v>2</v>
      </c>
      <c r="C2" s="2" t="s">
        <v>321</v>
      </c>
    </row>
    <row r="3" spans="1:3">
      <c r="A3" s="3" t="s">
        <v>322</v>
      </c>
    </row>
    <row r="4" spans="1:3">
      <c r="A4" s="4" t="s">
        <v>323</v>
      </c>
      <c r="C4" s="7" t="n">
        <v>2000000</v>
      </c>
    </row>
    <row r="5" spans="1:3">
      <c r="A5" s="4" t="s">
        <v>324</v>
      </c>
      <c r="B5" s="7" t="n">
        <v>323007</v>
      </c>
    </row>
    <row r="6" spans="1:3">
      <c r="A6" s="4" t="s">
        <v>325</v>
      </c>
      <c r="B6" s="5" t="n">
        <v>179120</v>
      </c>
    </row>
    <row r="7" spans="1:3">
      <c r="A7" s="4" t="s">
        <v>326</v>
      </c>
      <c r="B7" s="5" t="n">
        <v>115400</v>
      </c>
    </row>
    <row r="8" spans="1:3">
      <c r="A8" s="4" t="s">
        <v>327</v>
      </c>
      <c r="B8" s="7" t="n">
        <v>284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28</v>
      </c>
      <c r="B1" s="2" t="s">
        <v>265</v>
      </c>
      <c r="C1" s="2" t="s">
        <v>72</v>
      </c>
    </row>
    <row r="2" spans="1:3">
      <c r="B2" s="2" t="s">
        <v>329</v>
      </c>
      <c r="C2" s="2" t="s">
        <v>330</v>
      </c>
    </row>
    <row r="3" spans="1:3">
      <c r="A3" s="3" t="s">
        <v>331</v>
      </c>
    </row>
    <row r="4" spans="1:3">
      <c r="A4" s="4" t="s">
        <v>332</v>
      </c>
      <c r="B4" s="7" t="n">
        <v>30000</v>
      </c>
    </row>
    <row r="5" spans="1:3">
      <c r="A5" s="4" t="s">
        <v>333</v>
      </c>
      <c r="B5" s="5" t="n">
        <v>2</v>
      </c>
    </row>
    <row r="6" spans="1:3">
      <c r="A6" s="4" t="s">
        <v>334</v>
      </c>
      <c r="B6" s="4" t="s">
        <v>335</v>
      </c>
      <c r="C6" s="4" t="s">
        <v>335</v>
      </c>
    </row>
    <row r="7" spans="1:3">
      <c r="A7" s="4" t="s">
        <v>336</v>
      </c>
      <c r="B7" s="4" t="s">
        <v>308</v>
      </c>
      <c r="C7" s="4" t="s">
        <v>309</v>
      </c>
    </row>
    <row r="8" spans="1:3">
      <c r="A8" s="4" t="s">
        <v>337</v>
      </c>
      <c r="B8" s="4" t="s">
        <v>338</v>
      </c>
      <c r="C8" s="4" t="s">
        <v>338</v>
      </c>
    </row>
    <row r="9" spans="1:3">
      <c r="A9" s="4" t="s">
        <v>339</v>
      </c>
      <c r="B9" s="4" t="s">
        <v>340</v>
      </c>
      <c r="C9" s="4" t="s">
        <v>341</v>
      </c>
    </row>
    <row r="10" spans="1:3">
      <c r="A10" s="4" t="s">
        <v>342</v>
      </c>
      <c r="C10" s="7" t="n">
        <v>165000</v>
      </c>
    </row>
    <row r="11" spans="1:3">
      <c r="A11" s="4" t="s">
        <v>343</v>
      </c>
    </row>
    <row r="12" spans="1:3">
      <c r="A12" s="3" t="s">
        <v>331</v>
      </c>
    </row>
    <row r="13" spans="1:3">
      <c r="A13" s="4" t="s">
        <v>332</v>
      </c>
      <c r="B13" s="7" t="n">
        <v>15000</v>
      </c>
    </row>
    <row r="14" spans="1:3">
      <c r="A14" s="4" t="s">
        <v>344</v>
      </c>
    </row>
    <row r="15" spans="1:3">
      <c r="A15" s="3" t="s">
        <v>331</v>
      </c>
    </row>
    <row r="16" spans="1:3">
      <c r="A16" s="4" t="s">
        <v>332</v>
      </c>
      <c r="B16" s="7" t="n">
        <v>1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37"/>
  </cols>
  <sheetData>
    <row r="1" spans="1:2">
      <c r="A1" s="1" t="s">
        <v>345</v>
      </c>
      <c r="B1" s="2" t="s">
        <v>1</v>
      </c>
    </row>
    <row r="2" spans="1:2">
      <c r="B2" s="2" t="s">
        <v>346</v>
      </c>
    </row>
    <row r="3" spans="1:2">
      <c r="A3" s="3" t="s">
        <v>152</v>
      </c>
    </row>
    <row r="4" spans="1:2">
      <c r="A4" s="4" t="s">
        <v>347</v>
      </c>
      <c r="B4" s="5" t="n">
        <v>9700126</v>
      </c>
    </row>
    <row r="5" spans="1:2">
      <c r="A5" s="4" t="s">
        <v>348</v>
      </c>
      <c r="B5" s="5" t="n">
        <v>0</v>
      </c>
    </row>
    <row r="6" spans="1:2">
      <c r="A6" s="4" t="s">
        <v>349</v>
      </c>
      <c r="B6" s="5" t="n">
        <v>-52000</v>
      </c>
    </row>
    <row r="7" spans="1:2">
      <c r="A7" s="4" t="s">
        <v>350</v>
      </c>
      <c r="B7" s="5" t="n">
        <v>9648126</v>
      </c>
    </row>
    <row r="8" spans="1:2">
      <c r="A8" s="4" t="s">
        <v>351</v>
      </c>
      <c r="B8" s="5" t="n">
        <v>9648126</v>
      </c>
    </row>
    <row r="9" spans="1:2">
      <c r="A9" s="4" t="s">
        <v>352</v>
      </c>
      <c r="B9" s="9" t="n">
        <v>0.2</v>
      </c>
    </row>
    <row r="10" spans="1:2">
      <c r="A10" s="4" t="s">
        <v>353</v>
      </c>
      <c r="B10" s="5" t="n">
        <v>0</v>
      </c>
    </row>
    <row r="11" spans="1:2">
      <c r="A11" s="4" t="s">
        <v>354</v>
      </c>
      <c r="B11" s="10" t="n">
        <v>0.07000000000000001</v>
      </c>
    </row>
    <row r="12" spans="1:2">
      <c r="A12" s="4" t="s">
        <v>355</v>
      </c>
      <c r="B12" s="10" t="n">
        <v>0.2</v>
      </c>
    </row>
    <row r="13" spans="1:2">
      <c r="A13" s="4" t="s">
        <v>356</v>
      </c>
      <c r="B13" s="9" t="n">
        <v>0.2</v>
      </c>
    </row>
    <row r="14" spans="1:2">
      <c r="A14" s="4" t="s">
        <v>357</v>
      </c>
      <c r="B14" s="4" t="s">
        <v>358</v>
      </c>
    </row>
    <row r="15" spans="1:2">
      <c r="A15" s="4" t="s">
        <v>359</v>
      </c>
      <c r="B15" s="4" t="s">
        <v>360</v>
      </c>
    </row>
    <row r="16" spans="1:2">
      <c r="A16" s="4" t="s">
        <v>361</v>
      </c>
      <c r="B16" s="4" t="s">
        <v>360</v>
      </c>
    </row>
    <row r="17" spans="1:2">
      <c r="A17" s="4" t="s">
        <v>362</v>
      </c>
      <c r="B17" s="7" t="n">
        <v>0</v>
      </c>
    </row>
    <row r="18" spans="1:2">
      <c r="A18" s="4" t="s">
        <v>363</v>
      </c>
      <c r="B18" s="5" t="n">
        <v>0</v>
      </c>
    </row>
    <row r="19" spans="1:2">
      <c r="A19" s="4" t="s">
        <v>364</v>
      </c>
      <c r="B19" s="5" t="n">
        <v>0</v>
      </c>
    </row>
    <row r="20" spans="1:2">
      <c r="A20" s="4" t="s">
        <v>365</v>
      </c>
      <c r="B20"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27"/>
  </cols>
  <sheetData>
    <row r="1" spans="1:2">
      <c r="A1" s="1" t="s">
        <v>366</v>
      </c>
      <c r="B1" s="2" t="s">
        <v>72</v>
      </c>
    </row>
    <row r="2" spans="1:2">
      <c r="B2" s="2" t="s">
        <v>367</v>
      </c>
    </row>
    <row r="3" spans="1:2">
      <c r="A3" s="3" t="s">
        <v>368</v>
      </c>
    </row>
    <row r="4" spans="1:2">
      <c r="A4" s="4" t="s">
        <v>369</v>
      </c>
      <c r="B4" s="5" t="n">
        <v>52000</v>
      </c>
    </row>
    <row r="5" spans="1:2">
      <c r="A5" s="4" t="s">
        <v>370</v>
      </c>
      <c r="B5" s="7" t="n">
        <v>36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4" t="s">
        <v>36</v>
      </c>
      <c r="C4" s="4" t="s">
        <v>36</v>
      </c>
      <c r="D4" s="4" t="s">
        <v>36</v>
      </c>
      <c r="E4" s="4" t="s">
        <v>36</v>
      </c>
    </row>
    <row r="5" spans="1:5">
      <c r="A5" s="3" t="s">
        <v>76</v>
      </c>
    </row>
    <row r="6" spans="1:5">
      <c r="A6" s="4" t="s">
        <v>77</v>
      </c>
      <c r="B6" s="5" t="n">
        <v>659181</v>
      </c>
      <c r="C6" s="4" t="s">
        <v>36</v>
      </c>
      <c r="D6" s="5" t="n">
        <v>688634</v>
      </c>
      <c r="E6" s="4" t="s">
        <v>36</v>
      </c>
    </row>
    <row r="7" spans="1:5">
      <c r="A7" s="4" t="s">
        <v>78</v>
      </c>
      <c r="B7" s="5" t="n">
        <v>44703</v>
      </c>
      <c r="C7" s="4" t="s">
        <v>36</v>
      </c>
      <c r="D7" s="5" t="n">
        <v>44703</v>
      </c>
      <c r="E7" s="4" t="s">
        <v>36</v>
      </c>
    </row>
    <row r="8" spans="1:5">
      <c r="A8" s="4" t="s">
        <v>79</v>
      </c>
      <c r="B8" s="5" t="n">
        <v>-703884</v>
      </c>
      <c r="C8" s="4" t="s">
        <v>36</v>
      </c>
      <c r="D8" s="5" t="n">
        <v>-733337</v>
      </c>
      <c r="E8" s="4" t="s">
        <v>36</v>
      </c>
    </row>
    <row r="9" spans="1:5">
      <c r="A9" s="3" t="s">
        <v>80</v>
      </c>
    </row>
    <row r="10" spans="1:5">
      <c r="A10" s="4" t="s">
        <v>81</v>
      </c>
      <c r="B10" s="5" t="n">
        <v>386</v>
      </c>
      <c r="D10" s="5" t="n">
        <v>6658</v>
      </c>
    </row>
    <row r="11" spans="1:5">
      <c r="A11" s="4" t="s">
        <v>82</v>
      </c>
      <c r="B11" s="5" t="n">
        <v>386</v>
      </c>
      <c r="C11" s="4" t="s">
        <v>36</v>
      </c>
      <c r="D11" s="5" t="n">
        <v>6658</v>
      </c>
      <c r="E11" s="4" t="s">
        <v>36</v>
      </c>
    </row>
    <row r="12" spans="1:5">
      <c r="A12" s="4" t="s">
        <v>83</v>
      </c>
      <c r="B12" s="5" t="n">
        <v>-703498</v>
      </c>
      <c r="C12" s="4" t="s">
        <v>36</v>
      </c>
      <c r="D12" s="5" t="n">
        <v>-726679</v>
      </c>
      <c r="E12" s="4" t="s">
        <v>36</v>
      </c>
    </row>
    <row r="13" spans="1:5">
      <c r="A13" s="4" t="s">
        <v>84</v>
      </c>
      <c r="C13" s="4" t="s">
        <v>36</v>
      </c>
      <c r="E13" s="4" t="s">
        <v>36</v>
      </c>
    </row>
    <row r="14" spans="1:5">
      <c r="A14" s="4" t="s">
        <v>85</v>
      </c>
      <c r="B14" s="5" t="n">
        <v>-703498</v>
      </c>
      <c r="C14" s="4" t="s">
        <v>36</v>
      </c>
      <c r="D14" s="5" t="n">
        <v>-726679</v>
      </c>
      <c r="E14" s="4" t="s">
        <v>36</v>
      </c>
    </row>
    <row r="15" spans="1:5">
      <c r="A15" s="4" t="s">
        <v>86</v>
      </c>
      <c r="B15" s="5" t="n">
        <v>-47778</v>
      </c>
      <c r="C15" s="4" t="s">
        <v>36</v>
      </c>
      <c r="D15" s="5" t="n">
        <v>-47778</v>
      </c>
      <c r="E15" s="4" t="s">
        <v>36</v>
      </c>
    </row>
    <row r="16" spans="1:5">
      <c r="A16" s="4" t="s">
        <v>87</v>
      </c>
      <c r="B16" s="7" t="n">
        <v>-751276</v>
      </c>
      <c r="C16" s="4" t="s">
        <v>36</v>
      </c>
      <c r="D16" s="7" t="n">
        <v>-774457</v>
      </c>
      <c r="E16" s="4" t="s">
        <v>36</v>
      </c>
    </row>
    <row r="17" spans="1:5">
      <c r="A17" s="4" t="s">
        <v>88</v>
      </c>
      <c r="B17" s="9" t="n">
        <v>-0.02</v>
      </c>
      <c r="C17" s="4" t="s">
        <v>36</v>
      </c>
      <c r="D17" s="9" t="n">
        <v>-0.05</v>
      </c>
      <c r="E17" s="4" t="s">
        <v>36</v>
      </c>
    </row>
    <row r="18" spans="1:5">
      <c r="A18" s="4" t="s">
        <v>89</v>
      </c>
      <c r="B18" s="5" t="n">
        <v>33334345</v>
      </c>
      <c r="C18" s="4" t="s">
        <v>36</v>
      </c>
      <c r="D18" s="5" t="n">
        <v>16667172</v>
      </c>
      <c r="E18" s="4" t="s">
        <v>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1</v>
      </c>
      <c r="B1" s="2" t="s">
        <v>2</v>
      </c>
      <c r="C1" s="2" t="s">
        <v>31</v>
      </c>
    </row>
    <row r="2" spans="1:3">
      <c r="A2" s="4" t="s">
        <v>216</v>
      </c>
      <c r="B2" s="7" t="n">
        <v>15000</v>
      </c>
      <c r="C2" s="4" t="s">
        <v>36</v>
      </c>
    </row>
    <row r="3" spans="1:3">
      <c r="A3" s="4" t="s">
        <v>372</v>
      </c>
    </row>
    <row r="4" spans="1:3">
      <c r="A4" s="4" t="s">
        <v>216</v>
      </c>
      <c r="B4" s="7" t="n">
        <v>15000</v>
      </c>
      <c r="C4" s="4" t="s">
        <v>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16"/>
  </cols>
  <sheetData>
    <row r="1" spans="1:2">
      <c r="A1" s="1" t="s">
        <v>373</v>
      </c>
      <c r="B1" s="2" t="s">
        <v>1</v>
      </c>
    </row>
    <row r="2" spans="1:2">
      <c r="B2" s="2" t="s">
        <v>2</v>
      </c>
    </row>
    <row r="3" spans="1:2">
      <c r="A3" s="3" t="s">
        <v>374</v>
      </c>
    </row>
    <row r="4" spans="1:2">
      <c r="A4" s="4" t="s">
        <v>375</v>
      </c>
      <c r="B4" s="4" t="s">
        <v>335</v>
      </c>
    </row>
    <row r="5" spans="1:2">
      <c r="A5" s="4" t="s">
        <v>376</v>
      </c>
      <c r="B5"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56"/>
    <col customWidth="1" max="3" min="3" width="15"/>
    <col customWidth="1" max="4" min="4" width="14"/>
  </cols>
  <sheetData>
    <row r="1" spans="1:4">
      <c r="A1" s="1" t="s">
        <v>378</v>
      </c>
      <c r="B1" s="2" t="s">
        <v>265</v>
      </c>
      <c r="C1" s="2" t="s">
        <v>1</v>
      </c>
    </row>
    <row r="2" spans="1:4">
      <c r="B2" s="2" t="s">
        <v>248</v>
      </c>
      <c r="C2" s="2" t="s">
        <v>2</v>
      </c>
      <c r="D2" s="2" t="s">
        <v>31</v>
      </c>
    </row>
    <row r="3" spans="1:4">
      <c r="A3" s="3" t="s">
        <v>379</v>
      </c>
    </row>
    <row r="4" spans="1:4">
      <c r="A4" s="4" t="s">
        <v>380</v>
      </c>
      <c r="B4" s="5" t="n">
        <v>160000</v>
      </c>
      <c r="C4" s="5" t="n">
        <v>9840000</v>
      </c>
      <c r="D4" s="5" t="n">
        <v>9840000</v>
      </c>
    </row>
    <row r="5" spans="1:4">
      <c r="A5" s="4" t="s">
        <v>251</v>
      </c>
      <c r="B5" s="8" t="n">
        <v>0.0001</v>
      </c>
      <c r="C5" s="8" t="n">
        <v>0.0001</v>
      </c>
      <c r="D5" s="8" t="n">
        <v>0.0001</v>
      </c>
    </row>
    <row r="6" spans="1:4">
      <c r="A6" s="4" t="s">
        <v>381</v>
      </c>
      <c r="B6" s="4" t="s">
        <v>382</v>
      </c>
    </row>
    <row r="7" spans="1:4">
      <c r="A7" s="4" t="s">
        <v>383</v>
      </c>
      <c r="B7" s="4" t="s">
        <v>314</v>
      </c>
    </row>
    <row r="8" spans="1:4">
      <c r="A8" s="4" t="s">
        <v>384</v>
      </c>
      <c r="B8" s="7" t="n">
        <v>2000000</v>
      </c>
    </row>
    <row r="9" spans="1:4">
      <c r="A9" s="4" t="s">
        <v>385</v>
      </c>
      <c r="C9" s="7" t="n">
        <v>477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80"/>
    <col customWidth="1" max="3" min="3" width="80"/>
    <col customWidth="1" max="4" min="4" width="80"/>
  </cols>
  <sheetData>
    <row r="1" spans="1:4">
      <c r="A1" s="1" t="s">
        <v>386</v>
      </c>
      <c r="B1" s="2" t="s">
        <v>265</v>
      </c>
      <c r="C1" s="2" t="s">
        <v>72</v>
      </c>
      <c r="D1" s="2" t="s">
        <v>1</v>
      </c>
    </row>
    <row r="2" spans="1:4">
      <c r="B2" s="2" t="s">
        <v>239</v>
      </c>
      <c r="C2" s="2" t="s">
        <v>2</v>
      </c>
      <c r="D2" s="2" t="s">
        <v>2</v>
      </c>
    </row>
    <row r="3" spans="1:4">
      <c r="A3" s="3" t="s">
        <v>387</v>
      </c>
    </row>
    <row r="4" spans="1:4">
      <c r="A4" s="4" t="s">
        <v>388</v>
      </c>
      <c r="D4" s="5" t="n">
        <v>9000000</v>
      </c>
    </row>
    <row r="5" spans="1:4">
      <c r="A5" s="4" t="s">
        <v>389</v>
      </c>
      <c r="C5" s="11" t="n">
        <v>0.035</v>
      </c>
      <c r="D5" s="11" t="n">
        <v>0.035</v>
      </c>
    </row>
    <row r="6" spans="1:4">
      <c r="A6" s="4" t="s">
        <v>390</v>
      </c>
      <c r="D6" s="7" t="n">
        <v>315000</v>
      </c>
    </row>
    <row r="7" spans="1:4">
      <c r="A7" s="4" t="s">
        <v>391</v>
      </c>
      <c r="D7" s="5" t="n">
        <v>100000</v>
      </c>
    </row>
    <row r="8" spans="1:4">
      <c r="A8" s="4" t="s">
        <v>392</v>
      </c>
      <c r="D8" s="7" t="n">
        <v>215000</v>
      </c>
    </row>
    <row r="9" spans="1:4">
      <c r="A9" s="4" t="s">
        <v>393</v>
      </c>
      <c r="C9" s="5" t="n">
        <v>9000000</v>
      </c>
      <c r="D9" s="5" t="n">
        <v>9000000</v>
      </c>
    </row>
    <row r="10" spans="1:4">
      <c r="A10" s="4" t="s">
        <v>334</v>
      </c>
      <c r="B10" s="4" t="s">
        <v>335</v>
      </c>
      <c r="C10" s="4" t="s">
        <v>335</v>
      </c>
      <c r="D10" s="4" t="s">
        <v>335</v>
      </c>
    </row>
    <row r="11" spans="1:4">
      <c r="A11" s="4" t="s">
        <v>307</v>
      </c>
      <c r="B11" s="4" t="s">
        <v>308</v>
      </c>
      <c r="C11" s="4" t="s">
        <v>309</v>
      </c>
    </row>
    <row r="12" spans="1:4">
      <c r="A12" s="4" t="s">
        <v>389</v>
      </c>
      <c r="B12" s="4" t="s">
        <v>338</v>
      </c>
      <c r="C12" s="4" t="s">
        <v>338</v>
      </c>
      <c r="D12" s="4" t="s">
        <v>338</v>
      </c>
    </row>
    <row r="13" spans="1:4">
      <c r="A13" s="4" t="s">
        <v>339</v>
      </c>
      <c r="B13" s="4" t="s">
        <v>340</v>
      </c>
      <c r="C13" s="4" t="s">
        <v>341</v>
      </c>
    </row>
    <row r="14" spans="1:4">
      <c r="A14" s="4" t="s">
        <v>394</v>
      </c>
      <c r="D14" s="5" t="n">
        <v>24306</v>
      </c>
    </row>
    <row r="15" spans="1:4">
      <c r="A15" s="4" t="s">
        <v>395</v>
      </c>
      <c r="D15" s="5" t="n">
        <v>106583</v>
      </c>
    </row>
    <row r="16" spans="1:4">
      <c r="A16" s="4" t="s">
        <v>396</v>
      </c>
    </row>
    <row r="17" spans="1:4">
      <c r="A17" s="3" t="s">
        <v>387</v>
      </c>
    </row>
    <row r="18" spans="1:4">
      <c r="A18" s="4" t="s">
        <v>397</v>
      </c>
      <c r="C18" s="7" t="n">
        <v>348000</v>
      </c>
      <c r="D18" s="7" t="n">
        <v>348000</v>
      </c>
    </row>
    <row r="19" spans="1:4">
      <c r="A19" s="4" t="s">
        <v>334</v>
      </c>
      <c r="C19" s="4" t="s">
        <v>335</v>
      </c>
      <c r="D19" s="4" t="s">
        <v>335</v>
      </c>
    </row>
    <row r="20" spans="1:4">
      <c r="A20" s="4" t="s">
        <v>307</v>
      </c>
      <c r="D20" s="4" t="s">
        <v>308</v>
      </c>
    </row>
    <row r="21" spans="1:4">
      <c r="A21" s="4" t="s">
        <v>389</v>
      </c>
      <c r="C21" s="9" t="n">
        <v>0.02</v>
      </c>
      <c r="D21" s="9" t="n">
        <v>0.02</v>
      </c>
    </row>
    <row r="22" spans="1:4">
      <c r="A22" s="4" t="s">
        <v>339</v>
      </c>
      <c r="D22"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3</v>
      </c>
    </row>
    <row r="3" spans="1:3">
      <c r="A3" s="3" t="s">
        <v>91</v>
      </c>
    </row>
    <row r="4" spans="1:3">
      <c r="A4" s="4" t="s">
        <v>92</v>
      </c>
      <c r="B4" s="7" t="n">
        <v>-726679</v>
      </c>
      <c r="C4" s="4" t="s">
        <v>36</v>
      </c>
    </row>
    <row r="5" spans="1:3">
      <c r="A5" s="3" t="s">
        <v>93</v>
      </c>
    </row>
    <row r="6" spans="1:3">
      <c r="A6" s="4" t="s">
        <v>94</v>
      </c>
      <c r="B6" s="5" t="n">
        <v>17474</v>
      </c>
      <c r="C6" s="4" t="s">
        <v>36</v>
      </c>
    </row>
    <row r="7" spans="1:3">
      <c r="A7" s="4" t="s">
        <v>95</v>
      </c>
      <c r="B7" s="5" t="n">
        <v>275490</v>
      </c>
    </row>
    <row r="8" spans="1:3">
      <c r="A8" s="4" t="s">
        <v>78</v>
      </c>
      <c r="B8" s="5" t="n">
        <v>44703</v>
      </c>
      <c r="C8" s="4" t="s">
        <v>36</v>
      </c>
    </row>
    <row r="9" spans="1:3">
      <c r="A9" s="4" t="s">
        <v>40</v>
      </c>
      <c r="B9" s="5" t="n">
        <v>322132</v>
      </c>
      <c r="C9" s="4" t="s">
        <v>36</v>
      </c>
    </row>
    <row r="10" spans="1:3">
      <c r="A10" s="4" t="s">
        <v>96</v>
      </c>
      <c r="B10" s="5" t="n">
        <v>-12802</v>
      </c>
      <c r="C10" s="4" t="s">
        <v>36</v>
      </c>
    </row>
    <row r="11" spans="1:3">
      <c r="A11" s="4" t="s">
        <v>97</v>
      </c>
      <c r="B11" s="5" t="n">
        <v>34155</v>
      </c>
      <c r="C11" s="4" t="s">
        <v>36</v>
      </c>
    </row>
    <row r="12" spans="1:3">
      <c r="A12" s="4" t="s">
        <v>98</v>
      </c>
      <c r="B12" s="5" t="n">
        <v>-45527</v>
      </c>
      <c r="C12" s="4" t="s">
        <v>36</v>
      </c>
    </row>
    <row r="13" spans="1:3">
      <c r="A13" s="3" t="s">
        <v>99</v>
      </c>
    </row>
    <row r="14" spans="1:3">
      <c r="A14" s="4" t="s">
        <v>100</v>
      </c>
      <c r="B14" s="5" t="n">
        <v>1292</v>
      </c>
      <c r="C14" s="4" t="s">
        <v>36</v>
      </c>
    </row>
    <row r="15" spans="1:3">
      <c r="A15" s="4" t="s">
        <v>101</v>
      </c>
      <c r="B15" s="5" t="n">
        <v>1292</v>
      </c>
      <c r="C15" s="4" t="s">
        <v>36</v>
      </c>
    </row>
    <row r="16" spans="1:3">
      <c r="A16" s="3" t="s">
        <v>102</v>
      </c>
    </row>
    <row r="17" spans="1:3">
      <c r="A17" s="4" t="s">
        <v>103</v>
      </c>
      <c r="B17" s="5" t="n">
        <v>3640</v>
      </c>
      <c r="C17" s="4" t="s">
        <v>36</v>
      </c>
    </row>
    <row r="18" spans="1:3">
      <c r="A18" s="4" t="s">
        <v>104</v>
      </c>
      <c r="B18" s="5" t="n">
        <v>165000</v>
      </c>
    </row>
    <row r="19" spans="1:3">
      <c r="A19" s="4" t="s">
        <v>105</v>
      </c>
      <c r="B19" s="5" t="n">
        <v>115400</v>
      </c>
    </row>
    <row r="20" spans="1:3">
      <c r="A20" s="4" t="s">
        <v>106</v>
      </c>
      <c r="B20" s="5" t="n">
        <v>284040</v>
      </c>
      <c r="C20" s="4" t="s">
        <v>36</v>
      </c>
    </row>
    <row r="21" spans="1:3">
      <c r="A21" s="4" t="s">
        <v>107</v>
      </c>
      <c r="B21" s="4" t="s">
        <v>36</v>
      </c>
      <c r="C21" s="4" t="s">
        <v>36</v>
      </c>
    </row>
    <row r="22" spans="1:3">
      <c r="A22" s="4" t="s">
        <v>108</v>
      </c>
      <c r="B22" s="5" t="n">
        <v>239805</v>
      </c>
      <c r="C22" s="4" t="s">
        <v>36</v>
      </c>
    </row>
    <row r="23" spans="1:3">
      <c r="A23" s="4" t="s">
        <v>109</v>
      </c>
      <c r="B23" s="5" t="n">
        <v>14886</v>
      </c>
      <c r="C23" s="4" t="s">
        <v>36</v>
      </c>
    </row>
    <row r="24" spans="1:3">
      <c r="A24" s="4" t="s">
        <v>110</v>
      </c>
      <c r="B24" s="5" t="n">
        <v>254691</v>
      </c>
    </row>
    <row r="25" spans="1:3">
      <c r="A25" s="3" t="s">
        <v>111</v>
      </c>
    </row>
    <row r="26" spans="1:3">
      <c r="A26" s="4" t="s">
        <v>112</v>
      </c>
      <c r="B26" s="4" t="s">
        <v>36</v>
      </c>
      <c r="C26" s="4" t="s">
        <v>36</v>
      </c>
    </row>
    <row r="27" spans="1:3">
      <c r="A27" s="4" t="s">
        <v>113</v>
      </c>
      <c r="B27" s="4" t="s">
        <v>36</v>
      </c>
      <c r="C27" s="4" t="s">
        <v>36</v>
      </c>
    </row>
    <row r="28" spans="1:3">
      <c r="A28" s="3" t="s">
        <v>114</v>
      </c>
    </row>
    <row r="29" spans="1:3">
      <c r="A29" s="4" t="s">
        <v>115</v>
      </c>
      <c r="B29" s="5" t="n">
        <v>303599</v>
      </c>
      <c r="C29" s="4" t="s">
        <v>36</v>
      </c>
    </row>
    <row r="30" spans="1:3">
      <c r="A30" s="4" t="s">
        <v>116</v>
      </c>
      <c r="B30" s="5" t="n">
        <v>5775979</v>
      </c>
      <c r="C30" s="4" t="s">
        <v>36</v>
      </c>
    </row>
    <row r="31" spans="1:3">
      <c r="A31" s="4" t="s">
        <v>117</v>
      </c>
      <c r="B31" s="5" t="n">
        <v>2000000</v>
      </c>
      <c r="C31" s="4" t="s">
        <v>36</v>
      </c>
    </row>
    <row r="32" spans="1:3">
      <c r="A32" s="4" t="s">
        <v>118</v>
      </c>
      <c r="B32" s="5" t="n">
        <v>179120</v>
      </c>
    </row>
    <row r="33" spans="1:3">
      <c r="A33" s="4" t="s">
        <v>119</v>
      </c>
      <c r="B33" s="7" t="n">
        <v>284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2T17:04:05Z</dcterms:created>
  <dcterms:modified xmlns:dcterms="http://purl.org/dc/terms/" xmlns:xsi="http://www.w3.org/2001/XMLSchema-instance" xsi:type="dcterms:W3CDTF">2018-12-12T17:04:05Z</dcterms:modified>
</cp:coreProperties>
</file>